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solidated Statement of Stock" sheetId="5" r:id="rId5"/>
    <s:sheet name="Consolidated Statement of Stoc6" sheetId="6" r:id="rId6"/>
    <s:sheet name="Consolidated Statements of Cash" sheetId="7" r:id="rId7"/>
    <s:sheet name="Nature of Operations and Basis " sheetId="8" r:id="rId8"/>
    <s:sheet name="Summary of Significant Accounti" sheetId="9" r:id="rId9"/>
    <s:sheet name="Acquisitions" sheetId="10" r:id="rId10"/>
    <s:sheet name="Goodwill and Intangibles Assets" sheetId="11" r:id="rId11"/>
    <s:sheet name="Software Development Costs" sheetId="12" r:id="rId12"/>
    <s:sheet name="Notes Payable and Interest Expe" sheetId="13" r:id="rId13"/>
    <s:sheet name="Stockholders_ Equity" sheetId="14" r:id="rId14"/>
    <s:sheet name="Fair Value Measurements" sheetId="15" r:id="rId15"/>
    <s:sheet name="Commitments and Contingencies" sheetId="16" r:id="rId16"/>
    <s:sheet name="Related Party Transactions" sheetId="17" r:id="rId17"/>
    <s:sheet name="Subsequent Events" sheetId="18" r:id="rId18"/>
    <s:sheet name="Summary of Significant Accoun19" sheetId="19" r:id="rId19"/>
    <s:sheet name="Acquisitions (Tables)" sheetId="20" r:id="rId20"/>
    <s:sheet name="Goodwill and Intangible Assets " sheetId="21" r:id="rId21"/>
    <s:sheet name="Software Development Costs (Tab" sheetId="22" r:id="rId22"/>
    <s:sheet name="Notes Payable and Interest Ex23" sheetId="23" r:id="rId23"/>
    <s:sheet name="Stockholders_ Equity (Tables)" sheetId="24" r:id="rId24"/>
    <s:sheet name="Fair Value Measurements (Tables" sheetId="25" r:id="rId25"/>
    <s:sheet name="Summary of Significant Accoun26" sheetId="26" r:id="rId26"/>
    <s:sheet name="Acquisitions (Narrative) (Detai" sheetId="27" r:id="rId27"/>
    <s:sheet name="Acquisitions (Purchase Price Al" sheetId="28" r:id="rId28"/>
    <s:sheet name="Acquisitions (Pro Forma Informa" sheetId="29" r:id="rId29"/>
    <s:sheet name="Goodwill and Intangible Asset30" sheetId="30" r:id="rId30"/>
    <s:sheet name="Goodwill and Intangibles Asse31" sheetId="31" r:id="rId31"/>
    <s:sheet name="Goodwill and Intangible Asset32" sheetId="32" r:id="rId32"/>
    <s:sheet name="Software Development Costs (Nar" sheetId="33" r:id="rId33"/>
    <s:sheet name="Software Development Costs (Sof" sheetId="34" r:id="rId34"/>
    <s:sheet name="Software Development Costs (Fut" sheetId="35" r:id="rId35"/>
    <s:sheet name="Notes Payable and Interest Ex36" sheetId="36" r:id="rId36"/>
    <s:sheet name="Notes Payable and Interest Ex37" sheetId="37" r:id="rId37"/>
    <s:sheet name="Stockholders' Equity (Common St" sheetId="38" r:id="rId38"/>
    <s:sheet name="Stockholders' Equity (Stock Opt" sheetId="39" r:id="rId39"/>
    <s:sheet name="Stockholders' Equity (Restricte" sheetId="40" r:id="rId40"/>
    <s:sheet name="Stockholders' Equity (Warrants " sheetId="41" r:id="rId41"/>
    <s:sheet name="Stockholders' Equity (Stock O42" sheetId="42" r:id="rId42"/>
    <s:sheet name="Stockholders' Equity (Stock O43" sheetId="43" r:id="rId43"/>
    <s:sheet name="Stockholders' Equity (Valuation" sheetId="44" r:id="rId44"/>
    <s:sheet name="Stockholders' Equity (Restric45" sheetId="45" r:id="rId45"/>
    <s:sheet name="Stockholders' Equity (Stock Bas" sheetId="46" r:id="rId46"/>
    <s:sheet name="Stockholders' Equity (Summary O" sheetId="47" r:id="rId47"/>
    <s:sheet name="Fair Value Measurements (Detail" sheetId="48" r:id="rId48"/>
    <s:sheet name="Commitments and Contingencies (" sheetId="49" r:id="rId49"/>
    <s:sheet name="Related Party Transactions (Det" sheetId="50" r:id="rId50"/>
  </s:sheets>
  <s:definedNames/>
  <s:calcPr calcId="124519" calcMode="auto" fullCalcOnLoad="1"/>
</s:workbook>
</file>

<file path=xl/sharedStrings.xml><?xml version="1.0" encoding="utf-8"?>
<sst xmlns="http://schemas.openxmlformats.org/spreadsheetml/2006/main" uniqueCount="494">
  <si>
    <t>Document and Entity Information - shares</t>
  </si>
  <si>
    <t>3 Months Ended</t>
  </si>
  <si>
    <t>Mar. 31, 2016</t>
  </si>
  <si>
    <t>May. 03, 2016</t>
  </si>
  <si>
    <t>Document And Entity Information [Abstract]</t>
  </si>
  <si>
    <t>Entity Registrant Name</t>
  </si>
  <si>
    <t>MOBIVITY HOLDINGS CORP.</t>
  </si>
  <si>
    <t>Entity Central Index Key</t>
  </si>
  <si>
    <t>Document Type</t>
  </si>
  <si>
    <t>10-Q</t>
  </si>
  <si>
    <t>Document Period End Date</t>
  </si>
  <si>
    <t>Mar. 31,
		2016</t>
  </si>
  <si>
    <t>Amendment Flag</t>
  </si>
  <si>
    <t>false</t>
  </si>
  <si>
    <t>Current Fiscal Year End Date</t>
  </si>
  <si>
    <t>--12-31</t>
  </si>
  <si>
    <t>Entity Filer Category</t>
  </si>
  <si>
    <t>Smaller Reporting Company</t>
  </si>
  <si>
    <t>Entity Common Stock, Shares Outstanding</t>
  </si>
  <si>
    <t>Document Fiscal Period Focus</t>
  </si>
  <si>
    <t>Q1</t>
  </si>
  <si>
    <t>Document Fiscal Year Focus</t>
  </si>
  <si>
    <t>Condensed Consolidated Balance Sheets - USD ($)</t>
  </si>
  <si>
    <t>Dec. 31, 2015</t>
  </si>
  <si>
    <t>Current assets</t>
  </si>
  <si>
    <t>Cash</t>
  </si>
  <si>
    <t>Accounts receivable, net of allowance for doubtful accounts of $240,973 and $237,383, respectively</t>
  </si>
  <si>
    <t>Other current assets</t>
  </si>
  <si>
    <t>Total current assets</t>
  </si>
  <si>
    <t>Goodwill</t>
  </si>
  <si>
    <t>Intangible assets, net</t>
  </si>
  <si>
    <t>Other assets</t>
  </si>
  <si>
    <t>TOTAL ASSETS</t>
  </si>
  <si>
    <t>Current liabilities</t>
  </si>
  <si>
    <t>Accounts payable</t>
  </si>
  <si>
    <t>Accrued and deferred personnel compensation</t>
  </si>
  <si>
    <t>Deferred revenue and customer deposits</t>
  </si>
  <si>
    <t>Notes payable</t>
  </si>
  <si>
    <t>Other current liabilities</t>
  </si>
  <si>
    <t>Total current liabilities</t>
  </si>
  <si>
    <t>Non-current liabilities</t>
  </si>
  <si>
    <t>Total non-current liabilities</t>
  </si>
  <si>
    <t>Total liabilities</t>
  </si>
  <si>
    <t>Commitments and Contingencies (See Note 9)</t>
  </si>
  <si>
    <t xml:space="preserve"> </t>
  </si>
  <si>
    <t>Stockholders' equity</t>
  </si>
  <si>
    <t>Common stock, $0.001 par value; 50,000,000 shares authorized; 32,642,324 and 28,787,991, shares issued and outstanding</t>
  </si>
  <si>
    <t>Equity payable</t>
  </si>
  <si>
    <t>Additional paid-in capital</t>
  </si>
  <si>
    <t>Accumulated other comprehensive loss</t>
  </si>
  <si>
    <t>Accumulated deficit</t>
  </si>
  <si>
    <t>Total stockholders' equity</t>
  </si>
  <si>
    <t>TOTAL LIABILITIES AND STOCKHOLDERS' EQUITY</t>
  </si>
  <si>
    <t>Condensed Consolidated Balance Sheets (Parenthetical) - USD ($)</t>
  </si>
  <si>
    <t>Condensed Consolidated Balance Sheets [Abstract]</t>
  </si>
  <si>
    <t>Accounts receivable, allowance for doubtful accounts</t>
  </si>
  <si>
    <t>Common stock, par value</t>
  </si>
  <si>
    <t>Common stock, shares authorized</t>
  </si>
  <si>
    <t>Common stock, shares issued</t>
  </si>
  <si>
    <t>Common stock, shares outstanding</t>
  </si>
  <si>
    <t>Condensed Consolidated Statements of Income and Comprehensive Income - USD ($)</t>
  </si>
  <si>
    <t>12 Months Ended</t>
  </si>
  <si>
    <t>Mar. 31, 2015</t>
  </si>
  <si>
    <t>Revenues</t>
  </si>
  <si>
    <t>Cost of revenues</t>
  </si>
  <si>
    <t>Gross margin</t>
  </si>
  <si>
    <t>Operating expenses</t>
  </si>
  <si>
    <t>General and administrative</t>
  </si>
  <si>
    <t>Sales and marketing</t>
  </si>
  <si>
    <t>Engineering, research, and development</t>
  </si>
  <si>
    <t>Depreciation and amortization</t>
  </si>
  <si>
    <t>Total operating expenses</t>
  </si>
  <si>
    <t>Loss from operations</t>
  </si>
  <si>
    <t>Other income/(expense)</t>
  </si>
  <si>
    <t>Interest income</t>
  </si>
  <si>
    <t>Interest expense</t>
  </si>
  <si>
    <t>Change in fair value of derivative liabilities</t>
  </si>
  <si>
    <t>Foreign currency gain/(loss)</t>
  </si>
  <si>
    <t>Total other income/(expense)</t>
  </si>
  <si>
    <t>Loss before income taxes</t>
  </si>
  <si>
    <t>Net loss</t>
  </si>
  <si>
    <t>Other comprehensive loss, net of income tax</t>
  </si>
  <si>
    <t>Foreign currency translation adjustments</t>
  </si>
  <si>
    <t>Comprehensive loss</t>
  </si>
  <si>
    <t>Net loss per share - basic and diluted</t>
  </si>
  <si>
    <t>Weighted average number of shares during the period - basic and diluted</t>
  </si>
  <si>
    <t>Consolidated Statement of Stockholders' Equity - USD ($)</t>
  </si>
  <si>
    <t>Common Stock [Member]</t>
  </si>
  <si>
    <t>Equity Payable [Member]</t>
  </si>
  <si>
    <t>Additional Paid-In Capital [Member]</t>
  </si>
  <si>
    <t>Accumulated Other Comprehesive Income [Member]</t>
  </si>
  <si>
    <t>Accumulated Deficit [Member]</t>
  </si>
  <si>
    <t>Total</t>
  </si>
  <si>
    <t>Beginning balance, Amount at Dec. 31, 2014</t>
  </si>
  <si>
    <t>Beginning balance, Shares at Dec. 31, 2014</t>
  </si>
  <si>
    <t>Issuance of common stock for acquisition, Amount</t>
  </si>
  <si>
    <t>Issuance of common stock for acquisition, Shares</t>
  </si>
  <si>
    <t>Issuance of common stock for services, Amount</t>
  </si>
  <si>
    <t>Issuance of common stock for services, Shares</t>
  </si>
  <si>
    <t>Issuance of common stock for financing, Amount</t>
  </si>
  <si>
    <t>Issuance of common stock for financing, Shares</t>
  </si>
  <si>
    <t>Stock based compensation, Amount</t>
  </si>
  <si>
    <t>Stock based compensation, Shares</t>
  </si>
  <si>
    <t>Ending balance, Amount at Dec. 31, 2015</t>
  </si>
  <si>
    <t>Ending balance, Shares at Dec. 31, 2015</t>
  </si>
  <si>
    <t>Foreign currency translation adjustment</t>
  </si>
  <si>
    <t>Ending balance, Amount at Mar. 31, 2016</t>
  </si>
  <si>
    <t>Ending balance, Shares at Mar. 31, 2016</t>
  </si>
  <si>
    <t>Consolidated Statement of Stockholders' Equity (Deficit) (Parenthetical)</t>
  </si>
  <si>
    <t>Dec. 31, 2015USD ($)</t>
  </si>
  <si>
    <t>Consolidated Statement of Stockholders' Equity [Abstract]</t>
  </si>
  <si>
    <t>Issuance of common stock for financing, transaction costs</t>
  </si>
  <si>
    <t>Consolidated Statements of Cash Flows - USD ($)</t>
  </si>
  <si>
    <t>OPERATING ACTIVITIES</t>
  </si>
  <si>
    <t>Adjustments to reconcile net loss to net cash used in operating activities:</t>
  </si>
  <si>
    <t>Bad debt expense</t>
  </si>
  <si>
    <t>Amortization of deferred financing costs</t>
  </si>
  <si>
    <t>Common stock issued for services</t>
  </si>
  <si>
    <t>Stock-based compensation</t>
  </si>
  <si>
    <t>Depreciation and amortization expense</t>
  </si>
  <si>
    <t>Increase (decrease) in cash resulting from changes in:</t>
  </si>
  <si>
    <t>Accounts receivable</t>
  </si>
  <si>
    <t>Other liabilities</t>
  </si>
  <si>
    <t>Net cash used in operating activities</t>
  </si>
  <si>
    <t>INVESTING ACTIVITIES</t>
  </si>
  <si>
    <t>Purchases of equipment</t>
  </si>
  <si>
    <t>Acquisitions</t>
  </si>
  <si>
    <t>Cash paid for patent</t>
  </si>
  <si>
    <t>Capitalized software development costs</t>
  </si>
  <si>
    <t>Net cash used in investing activities</t>
  </si>
  <si>
    <t>FINANCING ACTIVITIES</t>
  </si>
  <si>
    <t>Deferred financing costs</t>
  </si>
  <si>
    <t>Proceeds from issuance of common stock, net of issuance costs</t>
  </si>
  <si>
    <t>Net cash provided by financing activities</t>
  </si>
  <si>
    <t>Effect of foreign currency translation on cash flow</t>
  </si>
  <si>
    <t>Net change in cash</t>
  </si>
  <si>
    <t>Cash at beginning of period</t>
  </si>
  <si>
    <t>Cash at end of period</t>
  </si>
  <si>
    <t>Cash paid during period for:</t>
  </si>
  <si>
    <t>Interest</t>
  </si>
  <si>
    <t>Nature of Operations and Basis of Presentation</t>
  </si>
  <si>
    <t>Nature of Operations and Basis of Presentation [Abstract]</t>
  </si>
  <si>
    <t>1. Nature of Operations and Basis of Presentation
﻿
Mobivity Holdings Corp. (the “Company” or “we”) is in the business of developing and operating proprietary platforms over which brands and enterprises can conduct national and localized, data-driven mobile marketing campaigns. Our proprietary platforms, consisting of software available to phones, tablets PCs, and Point of Sale (POS) systems, allow resellers, brands and enterprises to market their products and services to consumers through text messages sent directly to the consumers’ via mobile phones, mobile smartphone applications, and dynamically printed receipt content. We generate revenue by charging the resellers, brands and enterprises a per-message transactional fee, through fixed or variable software licensing fees, or via advertising fees.
﻿
The accompanying unaudited condensed consolidated financial statements have been prepared in accordance with accounting principles generally accepted in the United States of America (“GAAP”) for interim financial information and with the instructions to Form 10-Q and Rule 8-03 of Regulation S-X promulgated by the Securities and Exchange Commission (“SEC”). Accordingly, they do not include all of the information and disclosures required by GAAP for annual financial statements. The accompanying unaudited consolidated financial statements should be read in conjunction with the condensed consolidated financial statements and notes thereto in the Company’s Annual Report on Form 10-K for the year ended December 31, 2015 filed with the SEC on March 30, 2016 .
﻿
In the opinion of management, such statements include all adjustments (consisting only of normal recurring items) which are considered necessary for a fair presentation of our condensed consolidated financial statements as of March 31, 2016 , and for the three months ended March 31, 2016 and 2015 . The results of operations for the three months ended March 31, 2016 are not necessarily indicative of the operating results for the full year ending December 31, 2016 .</t>
  </si>
  <si>
    <t>Summary of Significant Accounting Policies</t>
  </si>
  <si>
    <t>Summary of Significant Accounting Policies [Abstract]</t>
  </si>
  <si>
    <t>2. Summary of Significant Accounting Policies
﻿
Principles of Consolidation
﻿
The consolidated financial statements include the accounts of the Company and its wholly-owned subsidiary. All significant intercompany balances and transactions have been eliminated.
﻿
Use of Estimates
﻿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Significant estimates used are those related to stock-based compensation, asset impairments, the valuation and useful lives of depreciable tangible and certain intangible assets, the fair value of common stock used in acquisitions of businesses, the fair value of assets and liabilities acquired in acquisitions of businesses, and the valuation allowance of deferred tax assets. Management believes that these estimates are reasonable; however, actual results may differ from these estimates.
﻿
Goodwill and Intangible Assets
﻿
Goodwill is tested for impairment at a minimum on an annual basis. Goodwill is tested for impairment at the reporting unit level by first performing a qualitative assessment to determine whether it is more likely than not that the fair value of the reporting unit is less than its carrying value. If the reporting unit does not pass the qualitative assessment, then the reporting unit's carrying value is compared to its fair value. The fair values of the reporting units are estimated using market and discounted cash flow approaches. Goodwill is considered impaired if the carrying value of the reporting unit exceeds its fair value. The discounted cash flow approach uses expected future operating results. Failure to achieve these expected results may cause a future impairment of goodwill at the reporting unit.
﻿
Intangible assets consist of patents and trademarks, purchased customer contracts, purchased customer and merchant relationships, purchased trade names, purchased technology, non-compete agreements, and software development costs. Intangible assets are amortized over the period of estimated benefit using the straight-line method and estimated useful lives ranging from ten to twenty years. No significant residual value is estimated for intangible assets.
﻿
Software Development Costs
Software development costs include direct costs incurred for internally developed products and payments made to independent software developers and/or contract engineers. The Company accounts for software development costs in accordance with the FASB guidance for the costs of computer software to be sold, leased, or otherwise marketed (“ASC Subtopic 985-20”). Software development costs are capitalized once the technological feasibility of a product is established and such costs are determined to be recoverable. Technological feasibility of a product encompasses technical design documentation and integration documentation, or the completed and tested product design and working model. Software development costs are capitalized once technological feasibility of a product is established and such costs are determined to be recoverable against future revenues. Technological feasibility is evaluated on a project-by-project basis. Amounts related to software development that are not capitalized are charged immediately to the appropriate expense account. Amounts that are considered ‘research and development’ that are not capitalized are immediately charged to engineering, research, and development expense.
Capitalized costs for those products that are cancelled or abandoned are charged to product development expense in the period of cancellation. Commencing upon product release, capitalized software development costs are amortized to “Amortization Expense - Development” based on the straight-line method over a twenty-four month period.
The Company evaluates the future recoverability of capitalized software development costs on an annual basis. For products that have been released in prior years, the primary evaluation criterion is ongoing relations with the customer.
﻿
Impairment of Long-Lived Assets
﻿
We evaluate long-lived assets (including intangible assets) for impairment whenever events or changes in circumstances indicate that the carrying amount of a long-lived asset may not be recoverable. An asset is considered impaired if its carrying amount exceeds the undiscounted future net cash flow the asset is expected to generate.
﻿
Foreign Currency Translation
﻿
The Company translates the financial statements of its foreign subsidiary from the local (functional) currency into US Dollars using the year or reporting period end or average exchange rates in accordance with the requirements of Accounting Standards Codification subtopic 830-10, Foreign Currency Matters (“ASC 830-10”) . Assets and liabilities of these subsidiaries were translated at exchange rates as of the balance sheet date. Revenues and expenses are translated at average rates in effect for the periods presented. The cumulative translation adjustment is included in the accumulated other comprehensive gain (lo ss) within shareholders’ equity . Foreign currency transaction gains and losses arising from exchange rate fluctuations on transactions denominated in a currency other than the functional currency are included in the unaudited C ondensed C onsolidated Statements of Income and Comprehensive Income .
﻿
Revenue Recognition and Concentrations
﻿
Our SmartReceipt and C4 Mobile Marketing and customer relationship management are hosted solutions. We generate revenue from licensing our software to clients in our software as a service model, per-message and per-minute transactional fees, and customized professional services. We recognize license/subscription fees over the period of the contract, service fees as the services are performed, and per-message or per-minute transaction revenue when the transaction takes place. We recognize revenue at the time that the services are rendered, the selling price is fixed, and collection is reasonably assured, provided no significant obligations remain. We consider authoritative guidance on multiple deliverables in determining whether each deliverable represents a separate unit of accounting. Some customers are billed on a month to month basis with no contractual term and is collected by credit card. Revenue is recognized at the time that the services are rendered and the selling price is fixed with a set range of plans. Cash received in advance of the performance of services is recorded as deferred revenue.
﻿
We generate revenue from the Stampt App through customer agreements with business owners. Revenue is principally derived from monthly subscription fees which provide a license for unlimited use of the Stampt App by the business owners and their customers. The subscription fee is billed each month to the business owner. Revenue is recognized monthly as the subscription revenues are billed. There are no per-minute or transaction fees associated with the Stampt App.
﻿
During the three months ended March 31, 2016 and 2015 , one customer accounted for 46% and 36% , res pectively, of our revenues.
﻿
Comprehensive Income (Loss)
﻿
Comprehensive income (loss) is defined as the change in equity during a period from transactions and other events and circumstances from non-owner sources. We are required to record all components of comprehensive income (loss) in the consolidated financial statements in the period in which they are recognized. Net income (loss) and other comprehensive income (loss), including foreign currency translation adjustments and unrealized gains and losses on investments, are reported, net of their related tax effect, to arrive at comprehensive income (loss). For the three months ended March 31, 2016 , the comprehensive loss was $1,352,208 . For the three months ended March 31, 2015, the comprehensive loss was equal to the net loss.
﻿
Net Loss Per Common Share
﻿
Basic net loss per share excludes any dilutive effects of options, shares subject to repurchase and warrants. Diluted net loss per share includes the impact of potentially dilutive securities. During the three months ended March 31, 2016 and 2015 , we had securities outstanding which could potentially dilute basic earnings per share in the future, but were excluded from the computation of diluted net loss per share, as their effect would have been anti-dilutive.
﻿
Reclassifications
﻿
Certain amounts from prior periods have been reclassified to conform to the current period presentation.
﻿
Recent Accounting Pronouncements
﻿
Accounting standards promulgated by the FASB are subject to change. Changes in such standards may have an impact on the Company’s future financial statements. The following are a summary of recent accounting developments.
﻿
In February 2016, the F inancial A ccounting S tandards B oard (“FASB”) issued A ccounting S tandards U pdate (“ASU”) 2016-02, “ Leases (Topic 842) ” . Under this guidance, an entity is required to recognize right-of-use assets and lease liabilities on its balance sheet and disclose key information about leasing arrangements. This guidance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This guidance is effective for annual reporting periods beginning after December 15, 2018, including interim periods within that reporting period, and requires a modified retrospective adoption, with early adoption permitted. The Company is currently evaluating the impact of the adoption of this standard will have on our consolidated financial statements.
﻿
In March 2016, the FASB issued ASU 2016-08, “ Revenue from Contracts with Customers (Topic 606): Principal versus Agent Considerations (Reporting Revenue Gross verses Net) ” . Th is amendment provide s additional clarification and implementation guidance on the previously issued ASU 2014-09, “ Revenue from Contracts with Customers (Topic 606) ” . The amendments in ASU 2016-08 clarify how an entity should identify the specified good or service for the principal versus agent evaluation and how it should apply the control principle to certain types of arrangements. The adoption of ASU 2016-08 is to coincide with an entity's adoption of ASU 2014-09, which we intend to adopt for interim and annual reporting periods beginn ing after December 15, 2017. The Company is currently evaluating the impact that these standards will have on our consolidated financial statements .
﻿
In March 2016, the FASB issued ASU 2016-09, “Compensation - Stock Compensation (Topic 718): Improvements to Employee Share-Based Payment Accounting ” . The standard is intended to simplify several areas of accounting for share-based compensation arrangements, including the income tax impact, classification on the statement of cash flows and forfeitures. ASU 2016-09 is effective for fiscal years, and interim periods within those years, beginning after December 15, 2016, and early adoption is permitted. The Company is currently evaluating the impact of the adoption of this standard will have on our consolidated financial statements.
﻿
In April 2015, the FASB issued ASU 2015-05 regarding Subtopic 350-40, “Intangibles - Goodwill and Other - Internal-Use Software.” The amendments in ASU 2015-05 provide guidance to customers about whether a cloud computing arrangement includes a software license. If a cloud computing arrangement includes a software license, the customer should account for the software license element of the arrangement consistent with other software licenses. If a cloud computing arrangement does not include a software license, the customer should account for the arrangement as a service contract. The amendments in ASU 2015-05 are effective for annual and interim periods beginning after December 15, 2015. Early adoption is permitted. The amendments in ASU 2015-05 may be applied either prospectively to all arrangements entered into or materially modified after the effective date or retrospectively. The Company is currently evaluating the impact of the adoption of this standard will have on our consolidated financial statements.</t>
  </si>
  <si>
    <t>Acquisitions [Abstract]</t>
  </si>
  <si>
    <t>3. Acquisitions
﻿
LiveLenz Acquisition
﻿
On January 15, 2016, we acquired all of the outstanding capital stock of LiveLenz Inc., a Nova Scotia corporation (“LiveLenz”), pursuant to an agreement dated January 15, 2016 among the Company and the stockholders of LiveLenz. Pursuant to the agreement, we acquired all of the capital stock of LiveLenz in consideration of our issuance of 1,000,000 shares (“Consideration Shares”) of our common stock to the LiveLenz stockholders, our issuance of an additional 15,000 share of our common stock in satisfaction of certain liabilities of LiveLenz, and the assumption of their existing liabilities. The agreement included customary representations, warranties, and covenants by us and the LiveLenz stockholders, including the LiveLenz stockholders’ agreement to indemnify us against certain claims or losses resulting from certain breaches of representations, warranties or covenants by the LiveLenz stockholders in the agreement. Pursuant to the agreement, the LiveLenz stockholders have agreed to adjust the number of Consideration Shares downward based on LiveLenz’ working capital as of the closing and in the event of any claims for indemnification by us. The LiveLenz stockholders have agreed that 100% of the Consideration Shares will be escrowed for a period of 18 months and subject to forfeiture based on indemnification claims by us or the final determination of LiveLenz’ working capital as of the closing date.
﻿
The allocation of the purchase price to assets and liabilities based upon fair value determinations was as follows:
﻿
﻿
﻿
﻿
﻿ Cash
$ 10,730
﻿ Accounts receivable, net
4,193
﻿ Inventory
5,318
﻿ Other assets
7,024
﻿ Goodwill
1,137,235
﻿ Total assets acquired
1,164,500
﻿ Liabilities assumed
(454,000)
﻿ Net assets acquired
$ 710,500
﻿
The purchase price consists of the following:
﻿
﻿
﻿
﻿
﻿ Common stock
$ 710,500
﻿ Total purchase price
$ 710,500
﻿
The following information presents unaudited pro forma consolidated results of operations for the three months ended March 31, 2015 as if the Livelenz acquisition described above had occurred on January 1, 201 5 . The pro forma financial information is not necessarily indicative of the operating results that would have occurred if the acquisition been consummated as of the date indicated, nor are they necessarily indicative of future operating results.
﻿
﻿
﻿
﻿
﻿ Mobivity Holdings Corp.
﻿ Unaudited Pro Forma Condensed Consolidated Statement of Operations
﻿ Three Months Ended March 31, 2015
﻿
﻿
Mobivity
Livelenz
Pro forma adjustments
Pro forma combined
﻿ Revenues
﻿ Revenues
$ 940,172
$ 90,581
$
-
$ 1,030,753
﻿ Cost of revenues
263,914
23,136
-
287,050
﻿ Gross margin
676,258
67,445
-
743,703
﻿
﻿ Operating expenses
﻿ General and administrative
1,161,387
17,943
-
1,179,330
﻿ Sales and marketing
1,092,900
95,756
-
1,188,656
﻿ Engineering, research, and development
114,144
-
-
114,144
﻿ Depreciation and amortization
55,746
609
-
56,355
﻿ Total operating expenses
2,424,177
114,308
-
2,538,485
﻿
﻿ Loss from operations
(1,747,919)
(46,863)
-
(1,794,782)
﻿
﻿ Other income/(expense)
﻿ Interest income
56
-
-
56
﻿ Interest expense
-
(8,868)
-
(8,868)
﻿ Change in fair value of derivative liabilities
18,325
-
-
18,325
﻿ Foreign Currency Gain/(Loss)
-
22,020
-
22,020
﻿ Total other income/(expense)
18,381
13,152
-
31,533
﻿
﻿ Loss before income taxes
(1,729,538)
(33,711)
-
(1,763,249)
﻿
﻿ Income tax expense
-
-
-
-
﻿
﻿ Net loss
$ (1,729,538)
$ (33,711)
$
-
$ (1,763,249)
﻿
﻿ Net loss per share - basic and diluted
$ (0.08)
$ (0.08)
﻿
﻿ Weighted average number of shares during the period - basic and diluted
23,022,420
23,022,420
﻿</t>
  </si>
  <si>
    <t>Goodwill and Intangibles Assets</t>
  </si>
  <si>
    <t>Goodwill and Intangibles Assets [Abstract]</t>
  </si>
  <si>
    <t>4. Goodwill and Purchased Intangibles
﻿
Goodwill
﻿
The carrying value of goodwill at March 31, 2016 and December 31, 2015 was $3,058,307 and $1,921,072 , respectively .
﻿
Intangible assets
﻿
The following table presents details of our purchased intangible assets as of March 31, 2016 and December 31, 2015 :
﻿
﻿
﻿
﻿
﻿
Balance at
December 31,
2015
Additions
Impairments
Amortization
Balance at
March 31,
2016
﻿ Patents and trademarks
$ 78,931
$ 10,000
$
-
$ (1,974)
$ 86,957
﻿ Customer and merchant relationships
1,373,513
-
-
(41,621)
$ 1,331,892
﻿ Trade name
135,567
-
-
(4,108)
$ 131,459
﻿ Acquired technology
187,298
-
-
(5,676)
$ 181,622
﻿
$ 1,775,309
$ 10,000
$
-
$ (53,379)
$ 1,731,930
﻿
The intangible assets are being amortized on a straight line basis over their estimated useful lives of ten to twenty years.
﻿
Amortization expense for intangible assets was $53,379 and $53,692 for the three months ended March 31, 2016 and 2015 , respectively.
﻿
The estimated future amortization expense of our intangible assets as of March 31, 2016 is as follows:
﻿
﻿
﻿
﻿
﻿ Year ending December 31,
Amount
﻿ 2016
$ 160,139
﻿ 2017
213,519
﻿ 2018
213,519
﻿ 2019
213,519
﻿ 2020
213,519
﻿ Thereafter
717,715
﻿ Total
$ 1,731,930</t>
  </si>
  <si>
    <t>Software Development Costs</t>
  </si>
  <si>
    <t>Software Development Costs [Abstract]</t>
  </si>
  <si>
    <t>5. Software Development Costs
﻿
The Company has capitalized certain costs for software developed or obtained for internal use during the application development stage as it relates to specific contracts. The amounts capitalized include external direct costs of services used in developing internal-use software and for payroll and payroll-related costs of employees directly associated with the development activities.
﻿
The following table presents details of our software development costs as of March 31, 2016 and December 31, 2015 :
﻿
﻿
﻿
﻿
﻿
Balance at
December 31,
2015
Additions
Amortization
Balance at
March 31,
2016
﻿ Software Development Costs
$ 598,380
$ 51,862
$ (89,463)
$ 560,779
﻿
$ 598,380
$ 51,862
$ (89,463)
$ 560,779
﻿
Software development costs are being amortized on a straight line basis over their estimated useful life of two years.
﻿
Amortization expense for software development costs was $89,463 and $0 for the three months ended March 31, 2016 and 2015 .
﻿
The estimated future amortization expense of software development costs as of March 31, 2016 is as follows:
﻿
﻿
﻿
﻿
﻿ Year ending December 31,
Amount
﻿ 2016
$ 286,439
﻿ 2017
232,227
﻿ 2018
42,113
﻿ 2019
-
﻿ 2020
-
﻿ Thereafter
-
﻿ Total
$ 560,779</t>
  </si>
  <si>
    <t>Notes Payable and Interest Expense</t>
  </si>
  <si>
    <t>Notes Payable and Interest Expense [Abstract]</t>
  </si>
  <si>
    <t>6. Notes Payable and Interest Expense
﻿
The following table presents details of our notes payable as of March 31, 2016 and December 31, 2015 :
﻿
﻿
﻿
﻿ Facility
Maturity
Interest Rate
Balance at March 31, 2016
Balance at December 31, 2015
﻿ BDC Term Loan
December 15, 2017
12%
$ 345,465
$
-
﻿ ACOA Note
May 1, 2021
-
70,234
-
﻿ SVB Working Capital Line of Credit Facility
March 30, 2018
Variable
-
-
﻿ Total Debt
415,699
-
﻿ Less current portion
(96,903)
-
﻿ Long-term debt, net of current portion
$ 318,796
$
-
﻿
BDC Term Loan
﻿
On January 8, 2016, Livelenz (a wholly-owned subsidiary of the Company,) entered into an amendment of their original loan agreement dated August 26, 2011 with the Business Development Bank of Canada (“BDC”). Under this agreement the loan will mature, and the commitments will terminate on December 15, 2017.
﻿
ACOA Note
﻿
On April 29, 2016, Livelenz (a wholly-owned subsidiary of the Company), entered into an amendment of the original agreement dated December 2, 2014 with the Atlantic Canada Opportunities Agency (“ACOA”). Under this agreement the note will mature, repayments will begin on June 1, 2016, and the commitments will terminate on May 1, 2021.
﻿
SVB Working Capital Line of Credit Facility
﻿
In March 2016, we entered into a Working Capital Line of Credit Facility (the “Facility”) with Silicon Valley Bank (“SVB”) to provide up to $2 million to finance our general working capital needs. The Facility is funded based on cash on deposit balances and advances against our accounts receivable based on customer invoicing. Interest on Facility borrowings is calculated at rates between the prime rate minus 1.75% and prime rate plus 3.75% based on the borrowing base formula used at the time of borrowing. The Facility contains standard events of default, including payment defaults, breaches of representations, breaches of affirmative or negative covenants, and bankruptcy. There are no financial covenants and as of the date of this report there are no borrowings under the Facility.
﻿
Under the terms of the Facilty , th e Company is obligated to pay a commitment fee on the available unused amount of the F acility commitments equal to 0. 5% per annum.
﻿
The Company capitalized debt issuance costs of $32,287 as of March 31, 2016 related to the Facility, which are being amortized on a straight-line basis to interest expense over the two -year term of the Facility.
﻿
Interest Expense
﻿
Interest expense was $7,593 during the three months ended March 31, 2016 .</t>
  </si>
  <si>
    <t>Stockholders’ Equity</t>
  </si>
  <si>
    <t>Stockholders’ Equity [Abstract]</t>
  </si>
  <si>
    <t>7. Stockholders’ Equity
﻿
Common Stock
﻿
2015
﻿
On January 13, 2015, Michael Bynum, president and a member of the board of directors of Mobivity Holdings Corp, resigned as an officer, director and employee of the Company and all subsidiaries. In connection with Mr. Bynum's resignation, he and the Company entered into a customary separation agreement providing for mutual releases and other standard covenants and acknowledgements. In addition, the separation agreement modified Mr. Bynum's rights to severance under his employment agreement dated May 17, 2013 with the Company. Pursuant to his employment agreement, Mr. Bynum was entitled to one year of salary, or $200,000 , upon his resignation. However, under the separation agreement, Mr. Bynum agreed to accept 260,870 shares of the common stock of the Company in lieu of cash severance. The shares were valued on the closing market price on the date of the separation agreement of January 9, 2015 of $1.15 which provided a fair market value of the share consideration of $300,001 . In addition, pursuant to his employment agreement, Mr. Bynum's options would continue to vest for three months following his resignation and all vested options would remain exercisable for a period of six months following his resignation. However, under the separation agreement, Mr. Bynum agreed that his options would cease vesting upon his resignation, all unvested options would expire upon resignation and all vested options would remain exercisable for a period of 12 mo nths following his resignation.
﻿
On January 21, 2015, the board of directors of Mobivity Holdings Corp. appointed William Van Epps to serve as executive chairman of the Company. In connection with the appointment, the Company entered into an employment agreement dated January 19, 2015 with Mr. Van Epps. Pursuant to his employment agreement, the Company has agreed to pay Mr. Van Epps a base salary $310,000 , subject to annual review by the board. The Company has also agreed to pay Mr. Van Epps a signing bonus of 50,000 shares of the Company’s common stock. The shares were valued on the closing market price on the date of the employment agreement of January 19, 2015 of $1.26 which provided a fair market value of the share consideration of $63,000 .
﻿
In March 2015, we conducted the private placement of our securities for the gross proceeds of $4,805,000 . In the private placement, we sold 4,805,000 units of our securities at a price of $1.00 per unit. As of May 1, 2015, net proceeds of $4,570,500 have been received by the Company (this amount is less offering costs of $234,500 ). Each unit consists of one share of our common stock and a common stock purchase warrant to purchase one -quarter share of our common stock, over a five year period, at an exercise price of $1.20 per share and grant date fair value of $0.93 . We entered into a Registration Rights Agreement with the investors, pursuant to which we agreed to cause a resale registration statement covering the common shares made part of the units to be filed by April 30, 2015. The Registration Rights Agreement also provides that we must make certain payments as liquidated damages to the investors if it fails to timely file the registration statement and cause it to become effective. The Registration Rights Agreement was declared effective as of September 10, 2015. As of the date of this filing, liquidated damages in regards to the timely filing of the registrat ion statement have been waived.
﻿
EGE acted as placement agent for the private placement and received $234,500 in commissions from us. In addition, for its services as placement agent, we issued to EGE warrants to purchase an aggregate of 234,500 units, as defined above, exercisable for a period of five years from the closing date, at an exercise price of $1.00 per unit.
﻿
On July 31, 2015 we issued 903,928 shares of our common s tock in satisfaction of the SmartReceipt earn-out payable. The earn-out payment was at the rate of $1.85 per share as further described in Note 10.
﻿
On August 14, 2015 we issued 20,000 Restricted Stock Units to a former employee at $1.18 per share for services and recorded share-based compensation of $23,800 in general and administrative expense
﻿
2016
﻿
On January 15, 2016, we acquired all of the outstanding capital stock of LiveLenz in consideration of our issuance of 1,000,000 shares (“Consideration Shares”) of our common stock to the LiveLenz stockholders and our issuance of an additional 15,000 share of our common stock in satisfaction of certain liabilities of LiveLenz. The LiveLenz stockholders have agreed that 100% of the Consideration Shares will be escrowed for a period of 18 months and subject to forfeiture based on indemnification claims by us or the final determination of LiveLenz’ working capital as of the closing date.
﻿
In March 2016, we conducted the private placement of 3,256,000 shares of our common stock, at a price of $0.60 per share, for the gross proceeds of $1, 953 , 6 00 . The offering was conducted by our management and no commission or other selling fees were paid by us. Pursuant to the terms of the offering, we entered into registration rights agreement with the investors pursuant to which we agreed to file with the SEC a resale registration statement covering the common shares by May 31, 2016 .
﻿
Stock-based Plans
﻿
Stock Option Activity
﻿
The following table summarizes stock option activity for the year ended December 31, 2015 and for the three months ended March 31, 2016 :
﻿
﻿
﻿
﻿
﻿
Options
﻿ Outstanding at December 31, 2014
5,382,923
﻿ Granted
3,348,000
﻿ Exercised
-
﻿ Canceled/forfeited/expired
(3,687,695)
﻿ Outstanding at December 31, 2015
5,043,228
﻿ Granted
925,500
﻿ Exercised
-
﻿ Canceled/forfeited/expired
(496,071)
﻿ Outstanding at March 31, 2016
5,472,657
﻿
﻿
The weighted average exercise price of stock options granted during the period was $0.70 and the related weighted average grant date fair value was $0.59 per share.
﻿
2015
﻿
On January 1, 2015, the Company granted one employee 15,000 options to purchase shares of the Company common stock at the closing price as of January 1, 2015 of $1.19 per share. The options vest 25% on the first anniversary of the grant, then equally in 36 monthly installments thereafter and are exercisable until January 1, 2025. The total estimated value using the Black-Scholes Model, based on a volatility rate of 132% and a call option value of $1.07 was $16,050 .
﻿
On January 22, 2015, the Company granted one employee 900,000 options to purchase shares of the Company common stock at the closing price as of January 22, 2015 of $1.28 per share. The options vest in forty-eight equal monthly installments following the grant date and are exercisable until January 22, 2025. The total estimated value using the Black-Scholes Model, based on a volatility rate of 132% and a call option value of $1.15 was $1,035,000 .
﻿
On January 22, 2015, the Company granted three employees 471,500 options to purchase shares of the Company common stock at the closing price as of January 22, 2015 of $1.28 per share. The options vest 25% on the first anniversary of the grant, then equally in 36 monthly installments thereafter and are exercisable until January 22, 2025. The total estimated value using the Black-Scholes Model, based on a volatility rate of 132% and a call option value of $1.15 was $542,225 .
﻿
On February 11, 2015, the Company granted one employee 3,000 options to purchase shares of the Company common stock at the closing price as of February 11, 2015 of $1.20 per share. The options vest 25% on the first anniversary of the grant, then equally in 36 monthly installments thereafter and are exercisable until February 11, 2025. The total estimated value using the Black-Scholes Model, based on a volatility rate of 132% and a call option value of $1.08 was $3,240 .
﻿
On February 16, 2015, the Company granted one employee 300,000 options to purchase shares of the Company common stock at the closing price as of February 16, 2015 of $1.30 per share. The options vest in forty-eight equal monthly installments following the grant date and are exercisable until February 16, 2025. The total estimated value using the Black-Scholes Model, based on a volatility rate of 132% and a call option value of $1.17 was $351,000 .
﻿
On March 2, 2015, the Company granted one employee 100,000 options to purchase shares of the Company common stock at the closing price as of March 2, 2015 of $1.20 per share. The options vest in forty-eight equal monthly installments following the grant date and are exercisable until March 2, 2025. The total estimated value using the Black-Scholes Model, based on a volatility rate of 132% and a call option value of $1.08 was $108,000 .
﻿
On April 16, 2015, the Company granted five employees 445,000 options to purchase shares of the Company common stock at the closing price as of April 16, 2015 of $1.20 per share. The options vest 25% on the first anniversary of the grant, then equally in 36 monthly installments thereafter and are exercisable until April 16, 2025. The total estimated value using the Black-Scholes Model, based on a volatility rate of 132% and a call option value of $1.08 was $480,600 .
﻿
On April 27, 2015, the Company granted one employee 20,000 options to purchase shares of the Company common stock at the closing price as of April 27, 2015 of $1.10 per share. The options vest 25% on the first anniversary of the grant, then equally in 36 monthly installments thereafter and are exercisable until April 27, 2025. The total estimated value using the Black-Scholes Model, based on a volatility rate of 132% and a call option value of $0.99 was $19,800 .
﻿
On May 4, 2015, the Company granted two employees 25,000 options to purchase shares of the Company common stock at the closing price as of May 4, 2015 of $1.00 per share. The options vest 25% on the first anniversary of the grant, then equally in 36 monthly installments thereafter and are exercisable until May 4, 2025. The total estimated value using the Black-Scholes Model, based on a volatility rate of 132% and a call option value of $0.90 was $22,500 .
﻿
On May 13, 2015, the Company granted one employee 20,000 options to purchase shares of the Company common stock at the closing price as of May 13, 2015 of $0.99 per share. The options vest 25% on the first anniversary of the grant, then equally in 36 monthly installments thereafter and are exercisable until May13, 2025. The total estimated value using the Black-Scholes Model, based on a volatility rate of 132% and a call option value of $0.89 was $17,800 .
﻿
On June 1, 2015, the Company granted one employee 2,000 options to purchase shares of the Company common stock at the closing price as of June 1, 2015 of $0.85 per share. The options vest 25% on the first anniversary of the grant, then equally in 36 monthly installments thereafter and are exercisable until June 1, 2025. The total estimated value using the Black-Scholes Model, based on a volatility rate of 132% and a call option value of $0.77 was $1,540 .
﻿
On August 20 , 2015, the Company granted three employee s 400,000 options to purchase shares of the Company common stock at the closing price as of August 20 , 2015 of $0.75 per share. The options vest 25% on the first anniversary of the grant, then equally in 36 monthly installments thereafter and are exercisable until August 20 , 2025. The total estimated value using the Black-Scholes Model, based on a volatility rate of 132% and a call option value of $0.67 was $268,000 .
﻿
2016
﻿
On January 15 , 201 6 , the Company granted four employee s 167,500 options to purchase shares of the Company common stock at the closing price as of January 15, 2016 of $0.70 per share. The options vest 25% on the first anniversary of the grant, then equally in 36 monthly installments thereafter and are exercisable until January 15 , 202 6 . The total estimated value using the Black-Scholes Model, based on a volatility rate of 114% and a call option value of $0.59 was $98,825 .
﻿
On January 19 , 201 6 , the Company granted one employee 500,000 options to purchase shares of the Company common stock at the closing price as of January 19, 2016 of $0.70 per share . The options vest 300,000 in equal monthly installments over 48 months, 100,000 upon a four -year cliff or $13 million in annual reported revenue, whichever is earlier to occur, and 100,000 upon a four -year cliff or $22 million in annual reported revenue, whichever is earlier to occur and are exercisable until January 15, 2026. The total estimated value using the Black-Scholes Model, based on a volatility rate of 114% and a call option value of $0.59 was $295,000 .
﻿
On March 24, 2016, the Company granted nine employees 258,000 options to purchase shares of the Company common stock at the closing price as of March 24, 2016 of $0.70 per share. The options vest 25% on the first anniversary of the grant, then equally in 36 monthly installments thereafter and are exercisable until March 24, 2026. The total estimated value using the Black-Scholes Model, based on a volatility rate of 114% and a call option value of $0.59 was $152,220 .
﻿
Stock-Based Compensation Expense from Stock Options and Warrants
﻿
The impact on our results of operations of recording stock-based compensation expense for the three months ended March 31, 2016 and 2015 were as follows:
﻿
﻿
﻿
﻿
﻿
Three Months Ended
﻿
March 31,
﻿
2016
2015
﻿ General and administrative
$ 239,504
$ 186,803
﻿ Sales and marketing
51,704
59,244
﻿ Engineering, research, and development
27,900
18,042
﻿
$ 319,108
$ 264,089
﻿
Valuation Assumptions
﻿
The fair value of each stock option award was calculated on the date of grant using the Black-Scholes option pricing model. The following weighted average assumptions were used for the three months ended March 31, 2016 and 2015 .
﻿
﻿
﻿
﻿
﻿
Three Months Ended
﻿
March 31,
﻿
2016
2015
﻿ Risk-free interest rate
1.56
%
1.58
%
﻿ Expected life (years)
6.00
6.04
﻿ Expected dividend yield
-
%
-
%
﻿ Expected volatility
114
%
132
%
﻿
The risk-free interest rate assumption is based upon published interest rates appropriate for the expected life of our employee stock options.
﻿
The expected life of the stock options represents the weighted-average period that the stock options are expected to remain outstanding and was determined based on historical experience of similar awards, giving consideration to the contractual terms of the stock-based awards, vesting schedules and expectations of future employee behavior as influenced by changes to the terms of its stock-based awards.
﻿
The dividend yield assumption is based on our history of not paying dividends and no future expectations of dividend payouts.
﻿
The expected volatility in 2016 and 2015 is based on the historical publicly traded price of our common stock.
﻿
Restricted stock units
﻿
The following table summarizes restricted stock unit activity under our stock-based plans for the year ended December 31, 2015 and for the three months ended March 31, 2016 :
﻿
﻿
﻿
Shares
Weighted Average Grant Date Fair Value
Weighted Average Remaining Contractual Term (Years)
Aggregate Intrinsic Value
﻿ Outstanding at December 31, 2014
591,436
$ 0.75
0.89
$ 305,572
﻿ Awarded
82,501
$ 0.29
-
$
-
﻿ Released
(20,000)
$ 1.18
-
$
-
﻿ Canceled/forfeited/expired
-
$
-
-
$
-
﻿ Outstanding at December 31, 2015
653,937
$ 0.32
0.08
$ 339,570
﻿ Awarded
-
$
-
-
$
-
﻿ Released
-
$
-
-
$
-
﻿ Canceled/forfeited/expired
-
$
-
-
$
-
﻿ Outstanding at March 31, 2016
653,937
$ 0.32
-
$ 399,570
﻿
﻿ Expected to vest at March 31, 2016
653,937
$
-
-
$ 399,570
﻿ Exercisable at March 31, 2016
653,937
$
-
-
$ 399,570
﻿ Unvested at March 31, 2016
-
$
-
-
$
-
﻿ Unrecognized expense at March 31, 2016
$
-
﻿
2015
﻿
On January 22, 2015 the Company granted three independent directors a total of 62,501 restricted stock units. The units were valued based on the closing stock price on the date of grant. All units vest equally in 12 monthly installments beginning January 31, 2015. The shares of Common Stock associated with the Restricted Stock Unit evidenced by this Agreement will be issued to the director upon the earliest to occur of (A) January 22, 2018, (B) a change in control of the Company, and (C) the termination of the director’s service with the Company.
﻿
On February 10 , 2015 the Company granted an employee 20,000 restricted stock units in accordance with a separation agreement . The units were valued based on the closing stock price on the date of grant. All units vest equally in 6 monthly installments beginning on the grant date . The shares of Common Stock associated with the Restricted Stock Unit evidenced by this Agreement w er e issued on August 14, 2015 in accordance with the agreement .
﻿
﻿
Stock Based Compensation from Restricted Stock
﻿
The impact on our results of operations of recording stock-based compensation expense for restricted stock units for the three months ended March 31, 2016 and 2015 was as follows:
﻿
﻿
﻿
﻿
﻿
Three Months Ended
﻿
March 31,
﻿
2016
2015
﻿ General and administrative
$ 37,501
$ 80,178
﻿
$ 37,501
$ 80,178
﻿
As of March 31, 2016 , all restricted stock unit s were fully vested and expensed . If there are any modifications or cancellations of the underlying unvested awards, we may be required to accelerate, increase or cancel all or a portion of the remaining unearned restricted unit compensation expense. Future unearned restricted unit compensation will increase to the extent we grant additional equity awards.
﻿
Warrants Issued to Non-Employees
﻿
We issued warrants to purchase 150,556 shares of common stock to non-employees in 2010 and 2011. The valuation assumptions used are consistent with the valuation information for options above. A summary of non-employee warrant activity from December 31, 2015 to March 31, 2016 is presented below:
﻿
﻿
﻿
﻿
﻿
Number Outstanding
﻿ Outstanding at December 31, 2015
33,333
﻿ Granted
-
﻿ Exercised
-
﻿ Canceled/forfeited/expired
(33,333)
﻿ Outstanding at March 31, 2016
-
﻿
Warrants Issued to Investors and Placement Agents
﻿
2015
﻿
In March 2015, we issued warrants to the purchase of 1,201,250 common stock units at $1.20 per share in connection with the equity financing. The grant date fair value of the warrants was $4,462,482 or $0.93 per share. Additionally, we issued to EGE warrants to purchase an aggregate of 234,500 units, exercisable for a period of five years from the closing date, at an exercise price of $1.00 per unit.
﻿
At March 31, 2016 , we have warrants to purchase 8,112,772 and 234,500 shares of common stock at $1.20 and $1.00 per share, respectively, which are outstanding. Of this amount, warrants to purchase 34,229 shares expire in 2016 , warrants to purchase 5,153,358 shares expire in 2018 , warrants to purchase 1,723,935 shares expire in 2019 , and warrants to purchase 1,435,750 shares expire in 2020 .</t>
  </si>
  <si>
    <t>Fair Value Measurements</t>
  </si>
  <si>
    <t>Fair Value Measurements [Abstract]</t>
  </si>
  <si>
    <t>8 . Fair Value Measurements
﻿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uthoritative guidance establishes a three-tie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s us to develop our own assumptions. This hierarchy requires companies to use observable market data, when available, and to minimize the use of unobservable inputs when determining fair value. On a recurring basis, we measure certain financial assets and liabilities at fair value.
﻿
The following table presents assets that are measured and recognized at fair value as of March 31, 2016 on a recurring and non-recurring basis:
﻿
﻿
﻿
﻿
﻿ Description
Level 1
Level 2
Level 3
Gains (Losses)
﻿ Goodwill (non-recurring)
$
-
$
-
$ 3,058,307
$
-
﻿ Intangibles, net (non-recurring)
$
-
$
-
$ 2,292,709
$
-
﻿
The following table presents assets that are measured and recognized at fair value as of December 31, 2015 on a recurring and non-recurring basis:
﻿
﻿
﻿
﻿ Description
Level 1
Level 2
Level 3
Gains (Losses)
﻿ Goodwill (non-recurring)
$
-
$
-
$ 1,921,072
$
-
﻿ Intangibles, net (non-recurring)
$
-
$
-
$ 2,373,689
$ (21,188)</t>
  </si>
  <si>
    <t>Commitments and Contingencies</t>
  </si>
  <si>
    <t>Commitments and Contingencies [Abstract]</t>
  </si>
  <si>
    <t>9 . Commitments and Contingencies
﻿
Litigation
﻿
As of the date of this report, there are no pending legal proceedings to which we or our properties are subject.</t>
  </si>
  <si>
    <t>Related Party Transactions</t>
  </si>
  <si>
    <t>Related Party Transactions [Abstract]</t>
  </si>
  <si>
    <t>1 0. Related Party Transactions
﻿
As discussed previously, we conducted the private placement of our securities during the three months ended March 31, 2015 for the gross proceeds of $4,805,000 . Two officers of the company participated in the private placement investing a total of $75,000 , resulting in 75,000 common stock shares and 18,750 of common stock purchase warrants.
﻿
As discussed previously, we conducted the private placement of our securities during the three months ended March 31, 2016 for the gross proceeds of $1 , 953 , 6 00 . One officer of the company participated in the private placement investing a total of $ 2 5,000 , resulting in 41 , 667 common stock shares.</t>
  </si>
  <si>
    <t>Subsequent Events</t>
  </si>
  <si>
    <t>Subsequent Events [Abstract]</t>
  </si>
  <si>
    <t>1 1 . Subsequent Events
﻿
On April 29, 2016, Livelenz entered into an amendment on the ACOA loan as further described in Note 6.</t>
  </si>
  <si>
    <t>Summary of Significant Accounting Policies (Policies)</t>
  </si>
  <si>
    <t>Principles of Consolidation</t>
  </si>
  <si>
    <t xml:space="preserve">Principles of Consolidation
﻿
The consolidated financial statements include the accounts of the Company and its wholly-owned subsidiary. All significant intercompany balances and transactions have been eliminated. </t>
  </si>
  <si>
    <t>Use of Estimates</t>
  </si>
  <si>
    <t xml:space="preserve">Use of Estimates
﻿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Significant estimates used are those related to stock-based compensation, asset impairments, the valuation and useful lives of depreciable tangible and certain intangible assets, the fair value of common stock used in acquisitions of businesses, the fair value of assets and liabilities acquired in acquisitions of businesses, and the valuation allowance of deferred tax assets. Management believes that these estimates are reasonable; however, actual results may differ from these estimates. </t>
  </si>
  <si>
    <t>Goodwill and Intangible Assets</t>
  </si>
  <si>
    <t xml:space="preserve">Goodwill and Intangible Assets
﻿
Goodwill is tested for impairment at a minimum on an annual basis. Goodwill is tested for impairment at the reporting unit level by first performing a qualitative assessment to determine whether it is more likely than not that the fair value of the reporting unit is less than its carrying value. If the reporting unit does not pass the qualitative assessment, then the reporting unit's carrying value is compared to its fair value. The fair values of the reporting units are estimated using market and discounted cash flow approaches. Goodwill is considered impaired if the carrying value of the reporting unit exceeds its fair value. The discounted cash flow approach uses expected future operating results. Failure to achieve these expected results may cause a future impairment of goodwill at the reporting unit.
﻿
Intangible assets consist of patents and trademarks, purchased customer contracts, purchased customer and merchant relationships, purchased trade names, purchased technology, non-compete agreements, and software development costs. Intangible assets are amortized over the period of estimated benefit using the straight-line method and estimated useful lives ranging from ten to twenty years. No significant residual value is estimated for intangible assets. </t>
  </si>
  <si>
    <t xml:space="preserve">Software Development Costs
Software development costs include direct costs incurred for internally developed products and payments made to independent software developers and/or contract engineers. The Company accounts for software development costs in accordance with the FASB guidance for the costs of computer software to be sold, leased, or otherwise marketed (“ASC Subtopic 985-20”). Software development costs are capitalized once the technological feasibility of a product is established and such costs are determined to be recoverable. Technological feasibility of a product encompasses technical design documentation and integration documentation, or the completed and tested product design and working model. Software development costs are capitalized once technological feasibility of a product is established and such costs are determined to be recoverable against future revenues. Technological feasibility is evaluated on a project-by-project basis. Amounts related to software development that are not capitalized are charged immediately to the appropriate expense account. Amounts that are considered ‘research and development’ that are not capitalized are immediately charged to engineering, research, and development expense.
Capitalized costs for those products that are cancelled or abandoned are charged to product development expense in the period of cancellation. Commencing upon product release, capitalized software development costs are amortized to “Amortization Expense - Development” based on the straight-line method over a twenty-four month period.
The Company evaluates the future recoverability of capitalized software development costs on an annual basis. For products that have been released in prior years, the primary evaluation criterion is ongoing relations with the customer. </t>
  </si>
  <si>
    <t>Impairment of Long-Lived Assets</t>
  </si>
  <si>
    <t xml:space="preserve">Impairment of Long-Lived Assets
﻿
We evaluate long-lived assets (including intangible assets) for impairment whenever events or changes in circumstances indicate that the carrying amount of a long-lived asset may not be recoverable. An asset is considered impaired if its carrying amount exceeds the undiscounted future net cash flow the asset is expected to generate. </t>
  </si>
  <si>
    <t>Foreign Currency Translation</t>
  </si>
  <si>
    <t xml:space="preserve">Foreign Currency Translation
﻿
The Company translates the financial statements of its foreign subsidiary from the local (functional) currency into US Dollars using the year or reporting period end or average exchange rates in accordance with the requirements of Accounting Standards Codification subtopic 830-10, Foreign Currency Matters (“ASC 830-10”) . Assets and liabilities of these subsidiaries were translated at exchange rates as of the balance sheet date. Revenues and expenses are translated at average rates in effect for the periods presented. The cumulative translation adjustment is included in the accumulated other comprehensive gain (lo ss) within shareholders’ equity . Foreign currency transaction gains and losses arising from exchange rate fluctuations on transactions denominated in a currency other than the functional currency are included in the unaudited C ondensed C onsolidated Statements of Income and Comprehensive Income . </t>
  </si>
  <si>
    <t>Revenue Recognition and Concentrations</t>
  </si>
  <si>
    <t xml:space="preserve">Revenue Recognition and Concentrations
﻿
Our SmartReceipt and C4 Mobile Marketing and customer relationship management are hosted solutions. We generate revenue from licensing our software to clients in our software as a service model, per-message and per-minute transactional fees, and customized professional services. We recognize license/subscription fees over the period of the contract, service fees as the services are performed, and per-message or per-minute transaction revenue when the transaction takes place. We recognize revenue at the time that the services are rendered, the selling price is fixed, and collection is reasonably assured, provided no significant obligations remain. We consider authoritative guidance on multiple deliverables in determining whether each deliverable represents a separate unit of accounting. Some customers are billed on a month to month basis with no contractual term and is collected by credit card. Revenue is recognized at the time that the services are rendered and the selling price is fixed with a set range of plans. Cash received in advance of the performance of services is recorded as deferred revenue.
﻿
We generate revenue from the Stampt App through customer agreements with business owners. Revenue is principally derived from monthly subscription fees which provide a license for unlimited use of the Stampt App by the business owners and their customers. The subscription fee is billed each month to the business owner. Revenue is recognized monthly as the subscription revenues are billed. There are no per-minute or transaction fees associated with the Stampt App.
﻿
During the three months ended March 31, 2016 and 2015 , one customer accounted for 46% and 36% , res pectively, of our revenues. </t>
  </si>
  <si>
    <t>Comprehensive Income (Loss)</t>
  </si>
  <si>
    <t xml:space="preserve">Comprehensive Income (Loss)
﻿
Comprehensive income (loss) is defined as the change in equity during a period from transactions and other events and circumstances from non-owner sources. We are required to record all components of comprehensive income (loss) in the consolidated financial statements in the period in which they are recognized. Net income (loss) and other comprehensive income (loss), including foreign currency translation adjustments and unrealized gains and losses on investments, are reported, net of their related tax effect, to arrive at comprehensive income (loss). For the three months ended March 31, 2016 , the comprehensive loss was $1,352,208 . For the three months ended March 31, 2015, the comprehensive loss was equal to the net loss. </t>
  </si>
  <si>
    <t>Net Loss Per Common Share</t>
  </si>
  <si>
    <t xml:space="preserve">Net Loss Per Common Share
﻿
Basic net loss per share excludes any dilutive effects of options, shares subject to repurchase and warrants. Diluted net loss per share includes the impact of potentially dilutive securities. During the three months ended March 31, 2016 and 2015 , we had securities outstanding which could potentially dilute basic earnings per share in the future, but were excluded from the computation of diluted net loss per share, as their effect would have been anti-dilutive. </t>
  </si>
  <si>
    <t>Reclassifications</t>
  </si>
  <si>
    <t xml:space="preserve">Reclassifications
﻿
Certain amounts from prior periods have been reclassified to conform to the current period presentation. </t>
  </si>
  <si>
    <t>Recent Accounting Pronouncements</t>
  </si>
  <si>
    <t xml:space="preserve">Recent Accounting Pronouncements
﻿
Accounting standards promulgated by the FASB are subject to change. Changes in such standards may have an impact on the Company’s future financial statements. The following are a summary of recent accounting developments.
﻿
In February 2016, the F inancial A ccounting S tandards B oard (“FASB”) issued A ccounting S tandards U pdate (“ASU”) 2016-02, “ Leases (Topic 842) ” . Under this guidance, an entity is required to recognize right-of-use assets and lease liabilities on its balance sheet and disclose key information about leasing arrangements. This guidance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This guidance is effective for annual reporting periods beginning after December 15, 2018, including interim periods within that reporting period, and requires a modified retrospective adoption, with early adoption permitted. The Company is currently evaluating the impact of the adoption of this standard will have on our consolidated financial statements.
﻿
In March 2016, the FASB issued ASU 2016-08, “ Revenue from Contracts with Customers (Topic 606): Principal versus Agent Considerations (Reporting Revenue Gross verses Net) ” . Th is amendment provide s additional clarification and implementation guidance on the previously issued ASU 2014-09, “ Revenue from Contracts with Customers (Topic 606) ” . The amendments in ASU 2016-08 clarify how an entity should identify the specified good or service for the principal versus agent evaluation and how it should apply the control principle to certain types of arrangements. The adoption of ASU 2016-08 is to coincide with an entity's adoption of ASU 2014-09, which we intend to adopt for interim and annual reporting periods beginn ing after December 15, 2017. The Company is currently evaluating the impact that these standards will have on our consolidated financial statements .
﻿
In March 2016, the FASB issued ASU 2016-09, “Compensation - Stock Compensation (Topic 718): Improvements to Employee Share-Based Payment Accounting ” . The standard is intended to simplify several areas of accounting for share-based compensation arrangements, including the income tax impact, classification on the statement of cash flows and forfeitures. ASU 2016-09 is effective for fiscal years, and interim periods within those years, beginning after December 15, 2016, and early adoption is permitted. The Company is currently evaluating the impact of the adoption of this standard will have on our consolidated financial statements.
﻿
In April 2015, the FASB issued ASU 2015-05 regarding Subtopic 350-40, “Intangibles - Goodwill and Other - Internal-Use Software.” The amendments in ASU 2015-05 provide guidance to customers about whether a cloud computing arrangement includes a software license. If a cloud computing arrangement includes a software license, the customer should account for the software license element of the arrangement consistent with other software licenses. If a cloud computing arrangement does not include a software license, the customer should account for the arrangement as a service contract. The amendments in ASU 2015-05 are effective for annual and interim periods beginning after December 15, 2015. Early adoption is permitted. The amendments in ASU 2015-05 may be applied either prospectively to all arrangements entered into or materially modified after the effective date or retrospectively. The Company is currently evaluating the impact of the adoption of this standard will have on our consolidated financial statements. </t>
  </si>
  <si>
    <t>Acquisitions (Tables)</t>
  </si>
  <si>
    <t>Purchase Price Allocations</t>
  </si>
  <si>
    <t xml:space="preserve">The allocation of the purchase price to assets and liabilities based upon fair value determinations was as follows:
﻿
﻿
﻿
﻿
﻿ Cash
$ 10,730
﻿ Accounts receivable, net
4,193
﻿ Inventory
5,318
﻿ Other assets
7,024
﻿ Goodwill
1,137,235
﻿ Total assets acquired
1,164,500
﻿ Liabilities assumed
(454,000)
﻿ Net assets acquired
$ 710,500
﻿
The purchase price consists of the following:
﻿
﻿
﻿
﻿
﻿ Common stock
$ 710,500
﻿ Total purchase price
$ 710,500
﻿ </t>
  </si>
  <si>
    <t>Pro Forma Information</t>
  </si>
  <si>
    <t xml:space="preserve">﻿
﻿
﻿
﻿
﻿ Mobivity Holdings Corp.
﻿ Unaudited Pro Forma Condensed Consolidated Statement of Operations
﻿ Three Months Ended March 31, 2015
﻿
﻿
Mobivity
Livelenz
Pro forma adjustments
Pro forma combined
﻿ Revenues
﻿ Revenues
$ 940,172
$ 90,581
$
-
$ 1,030,753
﻿ Cost of revenues
263,914
23,136
-
287,050
﻿ Gross margin
676,258
67,445
-
743,703
﻿
﻿ Operating expenses
﻿ General and administrative
1,161,387
17,943
-
1,179,330
﻿ Sales and marketing
1,092,900
95,756
-
1,188,656
﻿ Engineering, research, and development
114,144
-
-
114,144
﻿ Depreciation and amortization
55,746
609
-
56,355
﻿ Total operating expenses
2,424,177
114,308
-
2,538,485
﻿
﻿ Loss from operations
(1,747,919)
(46,863)
-
(1,794,782)
﻿
﻿ Other income/(expense)
﻿ Interest income
56
-
-
56
﻿ Interest expense
-
(8,868)
-
(8,868)
﻿ Change in fair value of derivative liabilities
18,325
-
-
18,325
﻿ Foreign Currency Gain/(Loss)
-
22,020
-
22,020
﻿ Total other income/(expense)
18,381
13,152
-
31,533
﻿
﻿ Loss before income taxes
(1,729,538)
(33,711)
-
(1,763,249)
﻿
﻿ Income tax expense
-
-
-
-
﻿
﻿ Net loss
$ (1,729,538)
$ (33,711)
$
-
$ (1,763,249)
﻿
﻿ Net loss per share - basic and diluted
$ (0.08)
$ (0.08)
﻿
﻿ Weighted average number of shares during the period - basic and diluted
23,022,420
23,022,420
﻿ </t>
  </si>
  <si>
    <t>Goodwill and Intangible Assets (Tables)</t>
  </si>
  <si>
    <t>Intangible Assets</t>
  </si>
  <si>
    <t xml:space="preserve">﻿
﻿
﻿
Balance at
December 31,
2015
Additions
Impairments
Amortization
Balance at
March 31,
2016
﻿ Patents and trademarks
$ 78,931
$ 10,000
$
-
$ (1,974)
$ 86,957
﻿ Customer and merchant relationships
1,373,513
-
-
(41,621)
$ 1,331,892
﻿ Trade name
135,567
-
-
(4,108)
$ 131,459
﻿ Acquired technology
187,298
-
-
(5,676)
$ 181,622
﻿
$ 1,775,309
$ 10,000
$
-
$ (53,379)
$ 1,731,930
﻿ </t>
  </si>
  <si>
    <t>Future Amortization Intangible Assets</t>
  </si>
  <si>
    <t xml:space="preserve">﻿
﻿
﻿ Year ending December 31,
Amount
﻿ 2016
$ 160,139
﻿ 2017
213,519
﻿ 2018
213,519
﻿ 2019
213,519
﻿ 2020
213,519
﻿ Thereafter
717,715
﻿ Total
$ 1,731,930
﻿ </t>
  </si>
  <si>
    <t>Software Development Costs (Tables)</t>
  </si>
  <si>
    <t xml:space="preserve">﻿
﻿
﻿
Balance at
December 31,
2015
Additions
Amortization
Balance at
March 31,
2016
﻿ Software Development Costs
$ 598,380
$ 51,862
$ (89,463)
$ 560,779
﻿
$ 598,380
$ 51,862
$ (89,463)
$ 560,779
﻿ </t>
  </si>
  <si>
    <t>Future Amortization Software</t>
  </si>
  <si>
    <t xml:space="preserve">﻿
﻿
﻿ Year ending December 31,
Amount
﻿ 2016
$ 286,439
﻿ 2017
232,227
﻿ 2018
42,113
﻿ 2019
-
﻿ 2020
-
﻿ Thereafter
-
﻿ Total
$ 560,779
﻿ </t>
  </si>
  <si>
    <t>Notes Payable and Interest Expense (Tables)</t>
  </si>
  <si>
    <t>Schedule Of Notes Payable</t>
  </si>
  <si>
    <t xml:space="preserve">﻿
﻿ Facility
Maturity
Interest Rate
Balance at March 31, 2016
Balance at December 31, 2015
﻿ BDC Term Loan
December 15, 2017
12%
$ 345,465
$
-
﻿ ACOA Note
May 1, 2021
-
70,234
-
﻿ SVB Working Capital Line of Credit Facility
March 30, 2018
Variable
-
-
﻿ Total Debt
415,699
-
﻿ Less current portion
(96,903)
-
﻿ Long-term debt, net of current portion
$ 318,796
$
-
﻿
﻿ </t>
  </si>
  <si>
    <t>Stockholders’ Equity (Tables)</t>
  </si>
  <si>
    <t>Share-based Compensation Arrangement by Share-based Payment Award [Line Items]</t>
  </si>
  <si>
    <t>Stock Option Activity</t>
  </si>
  <si>
    <t xml:space="preserve">﻿
﻿
﻿
Options
﻿ Outstanding at December 31, 2014
5,382,923
﻿ Granted
3,348,000
﻿ Exercised
-
﻿ Canceled/forfeited/expired
(3,687,695)
﻿ Outstanding at December 31, 2015
5,043,228
﻿ Granted
925,500
﻿ Exercised
-
﻿ Canceled/forfeited/expired
(496,071)
﻿ Outstanding at March 31, 2016
5,472,657
﻿
﻿ </t>
  </si>
  <si>
    <t>Stock-Based Compensation Expense</t>
  </si>
  <si>
    <t xml:space="preserve">﻿
﻿
﻿
Three Months Ended
﻿
March 31,
﻿
2016
2015
﻿ General and administrative
$ 239,504
$ 186,803
﻿ Sales and marketing
51,704
59,244
﻿ Engineering, research, and development
27,900
18,042
﻿
$ 319,108
$ 264,089
﻿ </t>
  </si>
  <si>
    <t>Valuation Assumptions</t>
  </si>
  <si>
    <t xml:space="preserve">﻿
﻿
﻿
Three Months Ended
﻿
March 31,
﻿
2016
2015
﻿ Risk-free interest rate
1.56
%
1.58
%
﻿ Expected life (years)
6.00
6.04
﻿ Expected dividend yield
-
%
-
%
﻿ Expected volatility
114
%
132
%
﻿ </t>
  </si>
  <si>
    <t>Restricted Stock Unit Activity</t>
  </si>
  <si>
    <t xml:space="preserve">﻿
﻿
﻿
Shares
Weighted Average Grant Date Fair Value
Weighted Average Remaining Contractual Term (Years)
Aggregate Intrinsic Value
﻿ Outstanding at December 31, 2014
591,436
$ 0.75
0.89
$ 305,572
﻿ Awarded
82,501
$ 0.29
-
$
-
﻿ Released
(20,000)
$ 1.18
-
$
-
﻿ Canceled/forfeited/expired
-
$
-
-
$
-
﻿ Outstanding at December 31, 2015
653,937
$ 0.32
0.08
$ 339,570
﻿ Awarded
-
$
-
-
$
-
﻿ Released
-
$
-
-
$
-
﻿ Canceled/forfeited/expired
-
$
-
-
$
-
﻿ Outstanding at March 31, 2016
653,937
$ 0.32
-
$ 399,570
﻿
﻿ Expected to vest at March 31, 2016
653,937
$
-
-
$ 399,570
﻿ Exercisable at March 31, 2016
653,937
$
-
-
$ 399,570
﻿ Unvested at March 31, 2016
-
$
-
-
$
-
﻿ Unrecognized expense at March 31, 2016
$
-
﻿ </t>
  </si>
  <si>
    <t>Summary Of Non-Employee Warrant Activity</t>
  </si>
  <si>
    <t xml:space="preserve">﻿
﻿
﻿
Number Outstanding
﻿ Outstanding at December 31, 2015
33,333
﻿ Granted
-
﻿ Exercised
-
﻿ Canceled/forfeited/expired
(33,333)
﻿ Outstanding at March 31, 2016
-
﻿ </t>
  </si>
  <si>
    <t>Restricted Stock Units (RSUs) [Member]</t>
  </si>
  <si>
    <t xml:space="preserve">﻿
﻿
﻿
Three Months Ended
﻿
March 31,
﻿
2016
2015
﻿ General and administrative
$ 37,501
$ 80,178
﻿
$ 37,501
$ 80,178
﻿ </t>
  </si>
  <si>
    <t>Fair Value Measurements (Tables)</t>
  </si>
  <si>
    <t>Financial Assets And Liabilities Measured At Fair Value On A Recurring And Non-Recurring Basis</t>
  </si>
  <si>
    <t xml:space="preserve">﻿
﻿
﻿
﻿
﻿ Description
Level 1
Level 2
Level 3
Gains (Losses)
﻿ Goodwill (non-recurring)
$
-
$
-
$ 3,058,307
$
-
﻿ Intangibles, net (non-recurring)
$
-
$
-
$ 2,292,709
$
-
﻿
The following table presents assets that are measured and recognized at fair value as of December 31, 2015 on a recurring and non-recurring basis:
﻿
﻿
﻿
﻿ Description
Level 1
Level 2
Level 3
Gains (Losses)
﻿ Goodwill (non-recurring)
$
-
$
-
$ 1,921,072
$
-
﻿ Intangibles, net (non-recurring)
$
-
$
-
$ 2,373,689
$ (21,188)
﻿ </t>
  </si>
  <si>
    <t>Summary of Significant Accounting Policies (Details)</t>
  </si>
  <si>
    <t>Mar. 31, 2016USD ($)customer</t>
  </si>
  <si>
    <t>Mar. 31, 2015USD ($)customer</t>
  </si>
  <si>
    <t>Product Information [Line Items]</t>
  </si>
  <si>
    <t>Comprehensive loss | $</t>
  </si>
  <si>
    <t>Sales Revenue Net [Member]</t>
  </si>
  <si>
    <t>Number of significant customers | customer</t>
  </si>
  <si>
    <t>Customer concentration risk</t>
  </si>
  <si>
    <t>46.00%</t>
  </si>
  <si>
    <t>36.00%</t>
  </si>
  <si>
    <t>Maximum [Member]</t>
  </si>
  <si>
    <t>Estimated useful lives</t>
  </si>
  <si>
    <t>20 years</t>
  </si>
  <si>
    <t>Minimum [Member]</t>
  </si>
  <si>
    <t>10 years</t>
  </si>
  <si>
    <t>Software Development Costs [Member]</t>
  </si>
  <si>
    <t>2 years</t>
  </si>
  <si>
    <t>Acquisitions (Narrative) (Details) - LiveLenz Inc. [Member] - shares</t>
  </si>
  <si>
    <t>Jan. 15, 2016</t>
  </si>
  <si>
    <t>Business Acquisition [Line Items]</t>
  </si>
  <si>
    <t>Additional stock issued</t>
  </si>
  <si>
    <t>Shares in escrow, percentage</t>
  </si>
  <si>
    <t>100.00%</t>
  </si>
  <si>
    <t>Escrow period</t>
  </si>
  <si>
    <t>18 months</t>
  </si>
  <si>
    <t>Acquisitions (Purchase Price Allocation) (Details) - USD ($)</t>
  </si>
  <si>
    <t>LiveLenz Inc. [Member]</t>
  </si>
  <si>
    <t>Accounts receivable, net</t>
  </si>
  <si>
    <t>Inventory</t>
  </si>
  <si>
    <t>Total assets acquired</t>
  </si>
  <si>
    <t>Liabilities assumed</t>
  </si>
  <si>
    <t>Net assets acquired</t>
  </si>
  <si>
    <t>Common stock</t>
  </si>
  <si>
    <t>Total purchase price</t>
  </si>
  <si>
    <t>Acquisitions (Pro Forma Information) (Details) - USD ($)</t>
  </si>
  <si>
    <t>Foreign Currency Gain/(Loss)</t>
  </si>
  <si>
    <t>Pro Forma Combined [Member]</t>
  </si>
  <si>
    <t>Goodwill and Intangible Assets (Narrative) (Details) - USD ($)</t>
  </si>
  <si>
    <t>Amortization expense</t>
  </si>
  <si>
    <t>Goodwill and Intangibles Assets (Intangible Assets) (Details) - USD ($)</t>
  </si>
  <si>
    <t>Finite-Lived Intangible Assets [Line Items]</t>
  </si>
  <si>
    <t>Balance at Beginning of Period</t>
  </si>
  <si>
    <t>Additions</t>
  </si>
  <si>
    <t>Amortization</t>
  </si>
  <si>
    <t>Balance at End of Period</t>
  </si>
  <si>
    <t>Patents And Trademarks [Member]</t>
  </si>
  <si>
    <t>Customer And Merchant Relationships [Member]</t>
  </si>
  <si>
    <t>Trade Name [Member]</t>
  </si>
  <si>
    <t>Developed Technology [Member]</t>
  </si>
  <si>
    <t>Goodwill and Intangible Assets (Future Amortization Intangibel Assets) (Details) - USD ($)</t>
  </si>
  <si>
    <t>Thereafter</t>
  </si>
  <si>
    <t>Net Carrying Amount</t>
  </si>
  <si>
    <t>Software Development Costs (Narrative) (Details) - USD ($)</t>
  </si>
  <si>
    <t>Software Development Costs (Software Development Cost) (Details)</t>
  </si>
  <si>
    <t>Mar. 31, 2016USD ($)</t>
  </si>
  <si>
    <t>Software Development Costs [Line Items]</t>
  </si>
  <si>
    <t>Balance at beginning of period</t>
  </si>
  <si>
    <t>Amoritzation</t>
  </si>
  <si>
    <t>Balance at end of period</t>
  </si>
  <si>
    <t>Software Development Costs (Future Amortization Software) (Details) - USD ($)</t>
  </si>
  <si>
    <t>Notes Payable and Interest Expense (Narrative) (Details)</t>
  </si>
  <si>
    <t>1 Months Ended</t>
  </si>
  <si>
    <t>Debt Instrument [Line Items]</t>
  </si>
  <si>
    <t>BDC Term Loan [Member]</t>
  </si>
  <si>
    <t>Maturity date</t>
  </si>
  <si>
    <t>Dec. 15,
		2017</t>
  </si>
  <si>
    <t>ACOA Note [Member]</t>
  </si>
  <si>
    <t>May 1,
		2021</t>
  </si>
  <si>
    <t>SVB Working Capital Line Of Credit Facility [Member]</t>
  </si>
  <si>
    <t>Mar. 30,
		2018</t>
  </si>
  <si>
    <t>Maximum current borrowing capacity</t>
  </si>
  <si>
    <t>Borrowing under Facility</t>
  </si>
  <si>
    <t>Commitment percentage per annum</t>
  </si>
  <si>
    <t>0.50%</t>
  </si>
  <si>
    <t>Capitalized debt issuance cost</t>
  </si>
  <si>
    <t>Debt instrument, term</t>
  </si>
  <si>
    <t>Prime Rate [Member] | Maximum [Member] | SVB Working Capital Line Of Credit Facility [Member]</t>
  </si>
  <si>
    <t>Basis spread on intrest rate</t>
  </si>
  <si>
    <t>3.75%</t>
  </si>
  <si>
    <t>Prime Rate [Member] | Minimum [Member] | SVB Working Capital Line Of Credit Facility [Member]</t>
  </si>
  <si>
    <t>(1.75%)</t>
  </si>
  <si>
    <t>Notes Payable and Interest Expense (Schedule of Notes Payable) (Details)</t>
  </si>
  <si>
    <t>Total Debt</t>
  </si>
  <si>
    <t>Less current portion</t>
  </si>
  <si>
    <t>Long-term debt, net of current portion</t>
  </si>
  <si>
    <t>Interest Rate</t>
  </si>
  <si>
    <t>12.00%</t>
  </si>
  <si>
    <t>Stockholders' Equity (Common Stock-Narrative) (Details) - USD ($)</t>
  </si>
  <si>
    <t>Aug. 14, 2015</t>
  </si>
  <si>
    <t>May. 01, 2015</t>
  </si>
  <si>
    <t>Jan. 21, 2015</t>
  </si>
  <si>
    <t>Jan. 13, 2015</t>
  </si>
  <si>
    <t>Jul. 31, 2015</t>
  </si>
  <si>
    <t>Dec. 31, 2014</t>
  </si>
  <si>
    <t>Shares issued</t>
  </si>
  <si>
    <t>Price per unit</t>
  </si>
  <si>
    <t>Shares issued for services, value</t>
  </si>
  <si>
    <t>Estimated value</t>
  </si>
  <si>
    <t>Proceeds from issuance of common stock, gross</t>
  </si>
  <si>
    <t>Net proceeds from issuance of stock</t>
  </si>
  <si>
    <t>Issuance costs</t>
  </si>
  <si>
    <t>Commissions paid</t>
  </si>
  <si>
    <t>Warrants issued</t>
  </si>
  <si>
    <t>Shares issued for services</t>
  </si>
  <si>
    <t>Shares, Issued</t>
  </si>
  <si>
    <t>Common Stock Issuance 1 [Member]</t>
  </si>
  <si>
    <t>Shares Issued, Price Per Share</t>
  </si>
  <si>
    <t>Common Stock Issuance 7 [Member]</t>
  </si>
  <si>
    <t>Employee agreement entitlement of salary, period</t>
  </si>
  <si>
    <t>1 year</t>
  </si>
  <si>
    <t>Employee agreement continued vesting period</t>
  </si>
  <si>
    <t>3 months</t>
  </si>
  <si>
    <t>Employee agreement, exercisable period after resignation</t>
  </si>
  <si>
    <t>6 months</t>
  </si>
  <si>
    <t>Seperate employee agreement, exercisable period</t>
  </si>
  <si>
    <t>12 months</t>
  </si>
  <si>
    <t>Employee salary</t>
  </si>
  <si>
    <t>Common Stock Issuance 8 [Member]</t>
  </si>
  <si>
    <t>Common Stock Issuance 9 [Member]</t>
  </si>
  <si>
    <t>Number of common stock purchasable by each warrant</t>
  </si>
  <si>
    <t>Warrant, exercisable period</t>
  </si>
  <si>
    <t>5 years</t>
  </si>
  <si>
    <t>Warrants outstanding, per share</t>
  </si>
  <si>
    <t>Exercise price</t>
  </si>
  <si>
    <t>Units issued</t>
  </si>
  <si>
    <t>Stock-based compensation expense</t>
  </si>
  <si>
    <t>Smart Receipt [Member]</t>
  </si>
  <si>
    <t>Stockholders' Equity (Stock Options-Narrative) (Details)</t>
  </si>
  <si>
    <t>Mar. 24, 2016USD ($)customer$ / sharesshares</t>
  </si>
  <si>
    <t>Jan. 19, 2016USD ($)employee$ / sharesshares</t>
  </si>
  <si>
    <t>Jan. 16, 2016USD ($)</t>
  </si>
  <si>
    <t>Jan. 15, 2016USD ($)item$ / sharesshares</t>
  </si>
  <si>
    <t>Aug. 20, 2015USD ($)employee$ / sharesshares</t>
  </si>
  <si>
    <t>Jun. 01, 2015USD ($)employee$ / sharesshares</t>
  </si>
  <si>
    <t>May. 13, 2015USD ($)employee$ / sharesshares</t>
  </si>
  <si>
    <t>May. 04, 2015USD ($)employee$ / sharesshares</t>
  </si>
  <si>
    <t>Apr. 27, 2015USD ($)employee$ / sharesshares</t>
  </si>
  <si>
    <t>Apr. 16, 2015USD ($)employee$ / sharesshares</t>
  </si>
  <si>
    <t>Mar. 02, 2015USD ($)employee$ / sharesshares</t>
  </si>
  <si>
    <t>Feb. 16, 2015USD ($)employee$ / sharesshares</t>
  </si>
  <si>
    <t>Feb. 11, 2015USD ($)employee$ / sharesshares</t>
  </si>
  <si>
    <t>Jan. 22, 2015USD ($)employee$ / sharesshares</t>
  </si>
  <si>
    <t>Jan. 01, 2015USD ($)$ / sharesshares</t>
  </si>
  <si>
    <t>Jan. 31, 2015employee</t>
  </si>
  <si>
    <t>Mar. 31, 2016USD ($)$ / sharesshares</t>
  </si>
  <si>
    <t>Dec. 31, 2015USD ($)shares</t>
  </si>
  <si>
    <t>Shares issued | shares</t>
  </si>
  <si>
    <t>Estimated value | $</t>
  </si>
  <si>
    <t>Stock Options [Member]</t>
  </si>
  <si>
    <t>Options granted | shares</t>
  </si>
  <si>
    <t>Weighted average grant date fair value</t>
  </si>
  <si>
    <t>Options cancelled | shares</t>
  </si>
  <si>
    <t>Weighted average exercise price</t>
  </si>
  <si>
    <t>Stock Option Issuance 10 [Member]</t>
  </si>
  <si>
    <t>Number of employees, options granted | employee</t>
  </si>
  <si>
    <t>Monthly installments in which options vest, after initial vesting Anniversary</t>
  </si>
  <si>
    <t>36 months</t>
  </si>
  <si>
    <t>Volatility rate</t>
  </si>
  <si>
    <t>132.00%</t>
  </si>
  <si>
    <t>Call option value, price per share</t>
  </si>
  <si>
    <t>Percent of shares vested on first anniversary of grant date</t>
  </si>
  <si>
    <t>25.00%</t>
  </si>
  <si>
    <t>Stock Option Issuance 11 [Member]</t>
  </si>
  <si>
    <t>Vesting period</t>
  </si>
  <si>
    <t>48 months</t>
  </si>
  <si>
    <t>Stock Option Issuance 12 [Member]</t>
  </si>
  <si>
    <t>Stock Option Issuance 13 [Member]</t>
  </si>
  <si>
    <t>Stock Option Issuance 14 [Member]</t>
  </si>
  <si>
    <t>Stock Option Issuance 15 [Member]</t>
  </si>
  <si>
    <t>Stock Option Issuance 16 [Member]</t>
  </si>
  <si>
    <t>Stock Option Issuance 17 [Member]</t>
  </si>
  <si>
    <t>Stock Option Issuance 18 [Member]</t>
  </si>
  <si>
    <t>Stock Option Issuance 19 [Member]</t>
  </si>
  <si>
    <t>Stock Option Issuance 20 [Member]</t>
  </si>
  <si>
    <t>Stock Option Issuance 21 [Member]</t>
  </si>
  <si>
    <t>Stock Option Issuance 22 [Member]</t>
  </si>
  <si>
    <t>Number of employees, options granted | item</t>
  </si>
  <si>
    <t>114.00%</t>
  </si>
  <si>
    <t>Call option value | $</t>
  </si>
  <si>
    <t>Stock Option Issuance 23 [Member]</t>
  </si>
  <si>
    <t>Stock Option Issuance 23 [Member] | Vesting Requirement 1 [Member]</t>
  </si>
  <si>
    <t>Options to purchase, expected to vest | shares</t>
  </si>
  <si>
    <t>Stock Option Issuance 23 [Member] | Vesting Requirement 2 [Member]</t>
  </si>
  <si>
    <t>4 years</t>
  </si>
  <si>
    <t>Annual Revenue, Benchmark | $</t>
  </si>
  <si>
    <t>Stock Option Issuance 23 [Member] | Vesting Requirement 3 [Member]</t>
  </si>
  <si>
    <t>Stock Option Issuance 24 [Member]</t>
  </si>
  <si>
    <t>Number of employees, options granted | customer</t>
  </si>
  <si>
    <t>Stockholders' Equity (Restricted Stock-Narrative) (Details) - Restricted Stock Units (RSUs) [Member]</t>
  </si>
  <si>
    <t>Aug. 14, 2015shares</t>
  </si>
  <si>
    <t>Feb. 10, 2015shares</t>
  </si>
  <si>
    <t>Jan. 22, 2015itemshares</t>
  </si>
  <si>
    <t>Dec. 31, 2015shares</t>
  </si>
  <si>
    <t>Number of independent directors, restricted stock units granted | item</t>
  </si>
  <si>
    <t>Restricted stock unit grant</t>
  </si>
  <si>
    <t>Granted 1/22/2015, Vesting Started 1/31/2015 [Member]</t>
  </si>
  <si>
    <t>Granted 2/10/2015, Vesting Started 2/10/2015 [Member]</t>
  </si>
  <si>
    <t>Stockholders' Equity (Warrants Narrative) (Details) - USD ($)</t>
  </si>
  <si>
    <t>24 Months Ended</t>
  </si>
  <si>
    <t>Dec. 31, 2011</t>
  </si>
  <si>
    <t>Warrant [Member]</t>
  </si>
  <si>
    <t>Warrants outstanding</t>
  </si>
  <si>
    <t>Warrants expiring in two years</t>
  </si>
  <si>
    <t>Warrants expiring in three years</t>
  </si>
  <si>
    <t>Warrants expiring in four years</t>
  </si>
  <si>
    <t>Warrants expiring in five years</t>
  </si>
  <si>
    <t>Warrant Issuance 1 [Member]</t>
  </si>
  <si>
    <t>Warrant Issuance 3 [Member]</t>
  </si>
  <si>
    <t>Warrants issued, value</t>
  </si>
  <si>
    <t>Warrant Issuance 4 [Member]</t>
  </si>
  <si>
    <t>Warrant 2 [Member]</t>
  </si>
  <si>
    <t>Stockholders' Equity (Stock Option Activity) (Details) - Stock Options [Member] - shares</t>
  </si>
  <si>
    <t>Outstanding at Beginning of Period</t>
  </si>
  <si>
    <t>Granted</t>
  </si>
  <si>
    <t>Canceled/forfeited/expired</t>
  </si>
  <si>
    <t>Outstanding at End of Period</t>
  </si>
  <si>
    <t>Stockholders' Equity (Stock Option Compensation Expense) (Details) - Stock Options And Warrants [Member] - USD ($)</t>
  </si>
  <si>
    <t>Share-based Compensation Arrangement by Share-based Payment Award, Compensation Cost [Line Items]</t>
  </si>
  <si>
    <t>General and Administrative [Member]</t>
  </si>
  <si>
    <t>Sales and Marketing [Member]</t>
  </si>
  <si>
    <t>Engineering, Research, and Development [Member]</t>
  </si>
  <si>
    <t>Stockholders' Equity (Valuation Assumptions) (Details)</t>
  </si>
  <si>
    <t>Risk-free interest rate</t>
  </si>
  <si>
    <t>1.56%</t>
  </si>
  <si>
    <t>1.58%</t>
  </si>
  <si>
    <t>Expected life (years)</t>
  </si>
  <si>
    <t>6 years</t>
  </si>
  <si>
    <t>6 years 15 days</t>
  </si>
  <si>
    <t>Expected volatility</t>
  </si>
  <si>
    <t>Stockholders' Equity (Restricted Stock Unit Activity) (Details) - Restricted Stock Units (RSUs) [Member] - USD ($)</t>
  </si>
  <si>
    <t>Unvested at Beginning of Period</t>
  </si>
  <si>
    <t>Awarded, Shares</t>
  </si>
  <si>
    <t>Released, Shares</t>
  </si>
  <si>
    <t>Unvested at End of Period</t>
  </si>
  <si>
    <t>Expected to vest at end of period, Shares</t>
  </si>
  <si>
    <t>Exercisable at end of Period, Shares</t>
  </si>
  <si>
    <t>Outstanding at beginning of period, Weighted Average Exercise Price</t>
  </si>
  <si>
    <t>Granted, Weighted Average Exercise Price</t>
  </si>
  <si>
    <t>Exercised, Weighted Average Exercise Price</t>
  </si>
  <si>
    <t>Outstanding at end of period, Weighted Average Exercise Price</t>
  </si>
  <si>
    <t>Outstanding, Weighted Average Remaining Contractual Term (Years)</t>
  </si>
  <si>
    <t>29 days</t>
  </si>
  <si>
    <t>10 months 21 days</t>
  </si>
  <si>
    <t>Outstanding, aggregate intrinsic value</t>
  </si>
  <si>
    <t>Expected to vest at end of period, Aggregate Intrinsic Value</t>
  </si>
  <si>
    <t>Exercisable to vest at end of period, Aggregate Intrinsic Value</t>
  </si>
  <si>
    <t>Stockholders' Equity (Stock Based Compensation From Restricted Stock) (Details) - Restricted Stock Units (RSUs) [Member] - USD ($)</t>
  </si>
  <si>
    <t>Stockholders' Equity (Summary Of Non-Employee Warrant Activity) (Details) - Warrants Issued To Non-Employees [Member]</t>
  </si>
  <si>
    <t>Mar. 31, 2016shares</t>
  </si>
  <si>
    <t>Exercised</t>
  </si>
  <si>
    <t>Fair Value Measurements (Details) - Non-recurring [Member] - USD ($)</t>
  </si>
  <si>
    <t>Fair Value, Assets and Liabilities Measured on Recurring and Nonrecurring Basis [Line Items]</t>
  </si>
  <si>
    <t>Gain (Loss) from fair value measurement</t>
  </si>
  <si>
    <t>Level 3 [Member]</t>
  </si>
  <si>
    <t>Intangibles, net</t>
  </si>
  <si>
    <t>Commitments and Contingencies (Details)</t>
  </si>
  <si>
    <t>Mar. 31, 2016item</t>
  </si>
  <si>
    <t>Pending legal proceedings</t>
  </si>
  <si>
    <t>Related Party Transactions (Details)</t>
  </si>
  <si>
    <t>Mar. 31, 2016USD ($)employeeshares</t>
  </si>
  <si>
    <t>Mar. 31, 2015USD ($)employeeshares</t>
  </si>
  <si>
    <t>Related Party Transaction [Line Items]</t>
  </si>
  <si>
    <t>Securities Private Placement [Member]</t>
  </si>
  <si>
    <t>Proceeds from private placement of securities | $</t>
  </si>
  <si>
    <t>Securities Private Placement [Member] | Officers [Member]</t>
  </si>
  <si>
    <t>Number of officers participating in the private placement | employee</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447380</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n" r="C11" s="6">
        <v>32642324</v>
      </c>
    </row>
    <row r="12" spans="1:3">
      <c t="s" r="A12" s="4">
        <v>19</v>
      </c>
      <c t="s" r="B12" s="5">
        <v>20</v>
      </c>
    </row>
    <row r="13" spans="1:3">
      <c t="s" r="A13" s="4">
        <v>21</v>
      </c>
      <c t="n" r="B13" s="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26</v>
      </c>
      <c t="s" r="B1" s="2">
        <v>1</v>
      </c>
    </row>
    <row r="2" spans="1:2">
      <c t="s" r="B2" s="2">
        <v>2</v>
      </c>
    </row>
    <row r="3" spans="1:2">
      <c t="s" r="A3" s="3">
        <v>146</v>
      </c>
    </row>
    <row r="4" spans="1:2">
      <c t="s" r="A4" s="4">
        <v>126</v>
      </c>
      <c t="s" r="B4" s="4">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48</v>
      </c>
      <c t="s" r="B1" s="2">
        <v>1</v>
      </c>
    </row>
    <row r="2" spans="1:2">
      <c t="s" r="B2" s="2">
        <v>2</v>
      </c>
    </row>
    <row r="3" spans="1:2">
      <c t="s" r="A3" s="3">
        <v>149</v>
      </c>
    </row>
    <row r="4" spans="1:2">
      <c t="s" r="A4" s="4">
        <v>148</v>
      </c>
      <c t="s" r="B4" s="4">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51</v>
      </c>
      <c t="s" r="B1" s="2">
        <v>1</v>
      </c>
    </row>
    <row r="2" spans="1:2">
      <c t="s" r="B2" s="2">
        <v>2</v>
      </c>
    </row>
    <row r="3" spans="1:2">
      <c t="s" r="A3" s="3">
        <v>152</v>
      </c>
    </row>
    <row r="4" spans="1:2">
      <c t="s" r="A4" s="4">
        <v>151</v>
      </c>
      <c t="s" r="B4" s="4">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154</v>
      </c>
      <c t="s" r="B1" s="2">
        <v>1</v>
      </c>
    </row>
    <row r="2" spans="1:2">
      <c t="s" r="B2" s="2">
        <v>2</v>
      </c>
    </row>
    <row r="3" spans="1:2">
      <c t="s" r="A3" s="3">
        <v>155</v>
      </c>
    </row>
    <row r="4" spans="1:2">
      <c t="s" r="A4" s="4">
        <v>154</v>
      </c>
      <c t="s" r="B4" s="4">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57</v>
      </c>
      <c t="s" r="B1" s="2">
        <v>1</v>
      </c>
    </row>
    <row r="2" spans="1:2">
      <c t="s" r="B2" s="2">
        <v>2</v>
      </c>
    </row>
    <row r="3" spans="1:2">
      <c t="s" r="A3" s="3">
        <v>158</v>
      </c>
    </row>
    <row r="4" spans="1:2">
      <c t="s" r="A4" s="4">
        <v>157</v>
      </c>
      <c t="s" r="B4" s="4">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60</v>
      </c>
      <c t="s" r="B1" s="2">
        <v>1</v>
      </c>
    </row>
    <row r="2" spans="1:2">
      <c t="s" r="B2" s="2">
        <v>2</v>
      </c>
    </row>
    <row r="3" spans="1:2">
      <c t="s" r="A3" s="3">
        <v>161</v>
      </c>
    </row>
    <row r="4" spans="1:2">
      <c t="s" r="A4" s="4">
        <v>160</v>
      </c>
      <c t="s" r="B4" s="4">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63</v>
      </c>
      <c t="s" r="B1" s="2">
        <v>1</v>
      </c>
    </row>
    <row r="2" spans="1:2">
      <c t="s" r="B2" s="2">
        <v>2</v>
      </c>
    </row>
    <row r="3" spans="1:2">
      <c t="s" r="A3" s="3">
        <v>164</v>
      </c>
    </row>
    <row r="4" spans="1:2">
      <c t="s" r="A4" s="4">
        <v>163</v>
      </c>
      <c t="s" r="B4" s="4">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66</v>
      </c>
      <c t="s" r="B1" s="2">
        <v>1</v>
      </c>
    </row>
    <row r="2" spans="1:2">
      <c t="s" r="B2" s="2">
        <v>2</v>
      </c>
    </row>
    <row r="3" spans="1:2">
      <c t="s" r="A3" s="3">
        <v>167</v>
      </c>
    </row>
    <row r="4" spans="1:2">
      <c t="s" r="A4" s="4">
        <v>166</v>
      </c>
      <c t="s" r="B4" s="4">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69</v>
      </c>
      <c t="s" r="B1" s="2">
        <v>1</v>
      </c>
    </row>
    <row r="2" spans="1:2">
      <c t="s" r="B2" s="2">
        <v>2</v>
      </c>
    </row>
    <row r="3" spans="1:2">
      <c t="s" r="A3" s="3">
        <v>170</v>
      </c>
    </row>
    <row r="4" spans="1:2">
      <c t="s" r="A4" s="4">
        <v>169</v>
      </c>
      <c t="s" r="B4" s="4">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4"/>
    <col customWidth="1" max="2" min="2" width="80"/>
  </cols>
  <sheetData>
    <row r="1" spans="1:2">
      <c t="s" r="A1" s="1">
        <v>172</v>
      </c>
      <c t="s" r="B1" s="2">
        <v>1</v>
      </c>
    </row>
    <row r="2" spans="1:2">
      <c t="s" r="B2" s="2">
        <v>2</v>
      </c>
    </row>
    <row r="3" spans="1:2">
      <c t="s" r="A3" s="3">
        <v>144</v>
      </c>
    </row>
    <row r="4" spans="1:2">
      <c t="s" r="A4" s="4">
        <v>173</v>
      </c>
      <c t="s" r="B4" s="4">
        <v>174</v>
      </c>
    </row>
    <row r="5" spans="1:2">
      <c t="s" r="A5" s="4">
        <v>175</v>
      </c>
      <c t="s" r="B5" s="4">
        <v>176</v>
      </c>
    </row>
    <row r="6" spans="1:2">
      <c t="s" r="A6" s="4">
        <v>177</v>
      </c>
      <c t="s" r="B6" s="4">
        <v>178</v>
      </c>
    </row>
    <row r="7" spans="1:2">
      <c t="s" r="A7" s="4">
        <v>151</v>
      </c>
      <c t="s" r="B7" s="4">
        <v>179</v>
      </c>
    </row>
    <row r="8" spans="1:2">
      <c t="s" r="A8" s="4">
        <v>180</v>
      </c>
      <c t="s" r="B8" s="4">
        <v>181</v>
      </c>
    </row>
    <row r="9" spans="1:2">
      <c t="s" r="A9" s="4">
        <v>182</v>
      </c>
      <c t="s" r="B9" s="4">
        <v>183</v>
      </c>
    </row>
    <row r="10" spans="1:2">
      <c t="s" r="A10" s="4">
        <v>184</v>
      </c>
      <c t="s" r="B10" s="4">
        <v>185</v>
      </c>
    </row>
    <row r="11" spans="1:2">
      <c t="s" r="A11" s="4">
        <v>186</v>
      </c>
      <c t="s" r="B11" s="4">
        <v>187</v>
      </c>
    </row>
    <row r="12" spans="1:2">
      <c t="s" r="A12" s="4">
        <v>188</v>
      </c>
      <c t="s" r="B12" s="4">
        <v>189</v>
      </c>
    </row>
    <row r="13" spans="1:2">
      <c t="s" r="A13" s="4">
        <v>190</v>
      </c>
      <c t="s" r="B13" s="4">
        <v>191</v>
      </c>
    </row>
    <row r="14" spans="1:2">
      <c t="s" r="A14" s="4">
        <v>192</v>
      </c>
      <c t="s" r="B14" s="4">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2</v>
      </c>
      <c t="s" r="B1" s="2">
        <v>2</v>
      </c>
      <c t="s" r="C1" s="2">
        <v>23</v>
      </c>
    </row>
    <row r="2" spans="1:3">
      <c t="s" r="A2" s="3">
        <v>24</v>
      </c>
    </row>
    <row r="3" spans="1:3">
      <c t="s" r="A3" s="4">
        <v>25</v>
      </c>
      <c t="n" r="B3" s="7">
        <v>2053013</v>
      </c>
      <c t="n" r="C3" s="7">
        <v>634129</v>
      </c>
    </row>
    <row r="4" spans="1:3">
      <c t="s" r="A4" s="4">
        <v>26</v>
      </c>
      <c t="n" r="B4" s="6">
        <v>791221</v>
      </c>
      <c t="n" r="C4" s="6">
        <v>700356</v>
      </c>
    </row>
    <row r="5" spans="1:3">
      <c t="s" r="A5" s="4">
        <v>27</v>
      </c>
      <c t="n" r="B5" s="6">
        <v>188965</v>
      </c>
      <c t="n" r="C5" s="6">
        <v>131345</v>
      </c>
    </row>
    <row r="6" spans="1:3">
      <c t="s" r="A6" s="4">
        <v>28</v>
      </c>
      <c t="n" r="B6" s="6">
        <v>3033199</v>
      </c>
      <c t="n" r="C6" s="6">
        <v>1465830</v>
      </c>
    </row>
    <row r="7" spans="1:3">
      <c t="s" r="A7" s="4">
        <v>29</v>
      </c>
      <c t="n" r="B7" s="6">
        <v>3058307</v>
      </c>
      <c t="n" r="C7" s="6">
        <v>1921072</v>
      </c>
    </row>
    <row r="8" spans="1:3">
      <c t="s" r="A8" s="4">
        <v>30</v>
      </c>
      <c t="n" r="B8" s="6">
        <v>2292709</v>
      </c>
      <c t="n" r="C8" s="6">
        <v>2373689</v>
      </c>
    </row>
    <row r="9" spans="1:3">
      <c t="s" r="A9" s="4">
        <v>31</v>
      </c>
      <c t="n" r="B9" s="6">
        <v>193201</v>
      </c>
      <c t="n" r="C9" s="6">
        <v>173022</v>
      </c>
    </row>
    <row r="10" spans="1:3">
      <c t="s" r="A10" s="4">
        <v>32</v>
      </c>
      <c t="n" r="B10" s="6">
        <v>8577416</v>
      </c>
      <c t="n" r="C10" s="6">
        <v>5933613</v>
      </c>
    </row>
    <row r="11" spans="1:3">
      <c t="s" r="A11" s="3">
        <v>33</v>
      </c>
    </row>
    <row r="12" spans="1:3">
      <c t="s" r="A12" s="4">
        <v>34</v>
      </c>
      <c t="n" r="B12" s="6">
        <v>871811</v>
      </c>
      <c t="n" r="C12" s="6">
        <v>375363</v>
      </c>
    </row>
    <row r="13" spans="1:3">
      <c t="s" r="A13" s="4">
        <v>35</v>
      </c>
      <c t="n" r="B13" s="6">
        <v>299115</v>
      </c>
      <c t="n" r="C13" s="6">
        <v>414314</v>
      </c>
    </row>
    <row r="14" spans="1:3">
      <c t="s" r="A14" s="4">
        <v>36</v>
      </c>
      <c t="n" r="B14" s="6">
        <v>278528</v>
      </c>
      <c t="n" r="C14" s="6">
        <v>72624</v>
      </c>
    </row>
    <row r="15" spans="1:3">
      <c t="s" r="A15" s="4">
        <v>37</v>
      </c>
      <c t="n" r="B15" s="6">
        <v>96903</v>
      </c>
    </row>
    <row r="16" spans="1:3">
      <c t="s" r="A16" s="4">
        <v>38</v>
      </c>
      <c t="n" r="B16" s="6">
        <v>169595</v>
      </c>
      <c t="n" r="C16" s="6">
        <v>197145</v>
      </c>
    </row>
    <row r="17" spans="1:3">
      <c t="s" r="A17" s="4">
        <v>39</v>
      </c>
      <c t="n" r="B17" s="6">
        <v>1715952</v>
      </c>
      <c t="n" r="C17" s="6">
        <v>1059446</v>
      </c>
    </row>
    <row r="18" spans="1:3">
      <c t="s" r="A18" s="3">
        <v>40</v>
      </c>
    </row>
    <row r="19" spans="1:3">
      <c t="s" r="A19" s="4">
        <v>37</v>
      </c>
      <c t="n" r="B19" s="6">
        <v>318796</v>
      </c>
    </row>
    <row r="20" spans="1:3">
      <c t="s" r="A20" s="4">
        <v>41</v>
      </c>
      <c t="n" r="B20" s="6">
        <v>318796</v>
      </c>
    </row>
    <row r="21" spans="1:3">
      <c t="s" r="A21" s="4">
        <v>42</v>
      </c>
      <c t="n" r="B21" s="7">
        <v>2034748</v>
      </c>
      <c t="n" r="C21" s="7">
        <v>1059446</v>
      </c>
    </row>
    <row r="22" spans="1:3">
      <c t="s" r="A22" s="4">
        <v>43</v>
      </c>
      <c t="s" r="B22" s="4">
        <v>44</v>
      </c>
      <c t="s" r="C22" s="4">
        <v>44</v>
      </c>
    </row>
    <row r="23" spans="1:3">
      <c t="s" r="A23" s="3">
        <v>45</v>
      </c>
    </row>
    <row r="24" spans="1:3">
      <c t="s" r="A24" s="4">
        <v>46</v>
      </c>
      <c t="n" r="B24" s="7">
        <v>32642</v>
      </c>
      <c t="n" r="C24" s="7">
        <v>28788</v>
      </c>
    </row>
    <row r="25" spans="1:3">
      <c t="s" r="A25" s="4">
        <v>47</v>
      </c>
      <c t="n" r="B25" s="6">
        <v>350862</v>
      </c>
      <c t="n" r="C25" s="6">
        <v>100862</v>
      </c>
    </row>
    <row r="26" spans="1:3">
      <c t="s" r="A26" s="4">
        <v>48</v>
      </c>
      <c t="n" r="B26" s="6">
        <v>72670382</v>
      </c>
      <c t="n" r="C26" s="6">
        <v>69903527</v>
      </c>
    </row>
    <row r="27" spans="1:3">
      <c t="s" r="A27" s="4">
        <v>49</v>
      </c>
      <c t="n" r="B27" s="6">
        <v>-63219</v>
      </c>
    </row>
    <row r="28" spans="1:3">
      <c t="s" r="A28" s="4">
        <v>50</v>
      </c>
      <c t="n" r="B28" s="6">
        <v>-66447999</v>
      </c>
      <c t="n" r="C28" s="6">
        <v>-65159010</v>
      </c>
    </row>
    <row r="29" spans="1:3">
      <c t="s" r="A29" s="4">
        <v>51</v>
      </c>
      <c t="n" r="B29" s="6">
        <v>6542668</v>
      </c>
      <c t="n" r="C29" s="6">
        <v>4874167</v>
      </c>
    </row>
    <row r="30" spans="1:3">
      <c t="s" r="A30" s="4">
        <v>52</v>
      </c>
      <c t="n" r="B30" s="7">
        <v>8577416</v>
      </c>
      <c t="n" r="C30" s="7">
        <v>593361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7"/>
    <col customWidth="1" max="2" min="2" width="80"/>
  </cols>
  <sheetData>
    <row r="1" spans="1:2">
      <c t="s" r="A1" s="1">
        <v>194</v>
      </c>
      <c t="s" r="B1" s="2">
        <v>1</v>
      </c>
    </row>
    <row r="2" spans="1:2">
      <c t="s" r="B2" s="2">
        <v>2</v>
      </c>
    </row>
    <row r="3" spans="1:2">
      <c t="s" r="A3" s="3">
        <v>146</v>
      </c>
    </row>
    <row r="4" spans="1:2">
      <c t="s" r="A4" s="4">
        <v>195</v>
      </c>
      <c t="s" r="B4" s="4">
        <v>196</v>
      </c>
    </row>
    <row r="5" spans="1:2">
      <c t="s" r="A5" s="4">
        <v>197</v>
      </c>
      <c t="s" r="B5" s="4">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r="1" spans="1:2">
      <c t="s" r="A1" s="1">
        <v>199</v>
      </c>
      <c t="s" r="B1" s="2">
        <v>1</v>
      </c>
    </row>
    <row r="2" spans="1:2">
      <c t="s" r="B2" s="2">
        <v>2</v>
      </c>
    </row>
    <row r="3" spans="1:2">
      <c t="s" r="A3" s="3">
        <v>149</v>
      </c>
    </row>
    <row r="4" spans="1:2">
      <c t="s" r="A4" s="4">
        <v>200</v>
      </c>
      <c t="s" r="B4" s="4">
        <v>201</v>
      </c>
    </row>
    <row r="5" spans="1:2">
      <c t="s" r="A5" s="4">
        <v>202</v>
      </c>
      <c t="s" r="B5" s="4">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r="1" spans="1:2">
      <c t="s" r="A1" s="1">
        <v>204</v>
      </c>
      <c t="s" r="B1" s="2">
        <v>1</v>
      </c>
    </row>
    <row r="2" spans="1:2">
      <c t="s" r="B2" s="2">
        <v>2</v>
      </c>
    </row>
    <row r="3" spans="1:2">
      <c t="s" r="A3" s="3">
        <v>152</v>
      </c>
    </row>
    <row r="4" spans="1:2">
      <c t="s" r="A4" s="4">
        <v>151</v>
      </c>
      <c t="s" r="B4" s="4">
        <v>205</v>
      </c>
    </row>
    <row r="5" spans="1:2">
      <c t="s" r="A5" s="4">
        <v>206</v>
      </c>
      <c t="s" r="B5" s="4">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208</v>
      </c>
      <c t="s" r="B1" s="2">
        <v>1</v>
      </c>
    </row>
    <row r="2" spans="1:2">
      <c t="s" r="B2" s="2">
        <v>2</v>
      </c>
    </row>
    <row r="3" spans="1:2">
      <c t="s" r="A3" s="3">
        <v>155</v>
      </c>
    </row>
    <row r="4" spans="1:2">
      <c t="s" r="A4" s="4">
        <v>209</v>
      </c>
      <c t="s" r="B4" s="4">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9"/>
    <col customWidth="1" max="2" min="2" width="80"/>
  </cols>
  <sheetData>
    <row r="1" spans="1:2">
      <c t="s" r="A1" s="1">
        <v>211</v>
      </c>
      <c t="s" r="B1" s="2">
        <v>1</v>
      </c>
    </row>
    <row r="2" spans="1:2">
      <c t="s" r="B2" s="2">
        <v>2</v>
      </c>
    </row>
    <row r="3" spans="1:2">
      <c t="s" r="A3" s="3">
        <v>212</v>
      </c>
    </row>
    <row r="4" spans="1:2">
      <c t="s" r="A4" s="4">
        <v>213</v>
      </c>
      <c t="s" r="B4" s="4">
        <v>214</v>
      </c>
    </row>
    <row r="5" spans="1:2">
      <c t="s" r="A5" s="4">
        <v>215</v>
      </c>
      <c t="s" r="B5" s="4">
        <v>216</v>
      </c>
    </row>
    <row r="6" spans="1:2">
      <c t="s" r="A6" s="4">
        <v>217</v>
      </c>
      <c t="s" r="B6" s="4">
        <v>218</v>
      </c>
    </row>
    <row r="7" spans="1:2">
      <c t="s" r="A7" s="4">
        <v>219</v>
      </c>
      <c t="s" r="B7" s="4">
        <v>220</v>
      </c>
    </row>
    <row r="8" spans="1:2">
      <c t="s" r="A8" s="4">
        <v>221</v>
      </c>
      <c t="s" r="B8" s="4">
        <v>222</v>
      </c>
    </row>
    <row r="9" spans="1:2">
      <c t="s" r="A9" s="4">
        <v>223</v>
      </c>
    </row>
    <row r="10" spans="1:2">
      <c t="s" r="A10" s="3">
        <v>212</v>
      </c>
    </row>
    <row r="11" spans="1:2">
      <c t="s" r="A11" s="4">
        <v>215</v>
      </c>
      <c t="s" r="B11" s="4">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25</v>
      </c>
      <c t="s" r="B1" s="2">
        <v>1</v>
      </c>
    </row>
    <row r="2" spans="1:2">
      <c t="s" r="B2" s="2">
        <v>2</v>
      </c>
    </row>
    <row r="3" spans="1:2">
      <c t="s" r="A3" s="3">
        <v>161</v>
      </c>
    </row>
    <row r="4" spans="1:2">
      <c t="s" r="A4" s="4">
        <v>226</v>
      </c>
      <c t="s" r="B4" s="4">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3"/>
    <col customWidth="1" max="2" min="2" width="29"/>
    <col customWidth="1" max="3" min="3" width="29"/>
  </cols>
  <sheetData>
    <row r="1" spans="1:3">
      <c t="s" r="A1" s="1">
        <v>228</v>
      </c>
      <c t="s" r="B1" s="2">
        <v>1</v>
      </c>
    </row>
    <row r="2" spans="1:3">
      <c t="s" r="B2" s="2">
        <v>229</v>
      </c>
      <c t="s" r="C2" s="2">
        <v>230</v>
      </c>
    </row>
    <row r="3" spans="1:3">
      <c t="s" r="A3" s="3">
        <v>231</v>
      </c>
    </row>
    <row r="4" spans="1:3">
      <c t="s" r="A4" s="4">
        <v>232</v>
      </c>
      <c t="n" r="B4" s="7">
        <v>-1352208</v>
      </c>
      <c t="n" r="C4" s="7">
        <v>-1729538</v>
      </c>
    </row>
    <row r="5" spans="1:3">
      <c t="s" r="A5" s="4">
        <v>233</v>
      </c>
    </row>
    <row r="6" spans="1:3">
      <c t="s" r="A6" s="3">
        <v>231</v>
      </c>
    </row>
    <row r="7" spans="1:3">
      <c t="s" r="A7" s="4">
        <v>234</v>
      </c>
      <c t="n" r="B7" s="6">
        <v>1</v>
      </c>
      <c t="n" r="C7" s="6">
        <v>1</v>
      </c>
    </row>
    <row r="8" spans="1:3">
      <c t="s" r="A8" s="4">
        <v>235</v>
      </c>
      <c t="s" r="B8" s="4">
        <v>236</v>
      </c>
      <c t="s" r="C8" s="4">
        <v>237</v>
      </c>
    </row>
    <row r="9" spans="1:3">
      <c t="s" r="A9" s="4">
        <v>238</v>
      </c>
    </row>
    <row r="10" spans="1:3">
      <c t="s" r="A10" s="3">
        <v>231</v>
      </c>
    </row>
    <row r="11" spans="1:3">
      <c t="s" r="A11" s="4">
        <v>239</v>
      </c>
      <c t="s" r="B11" s="4">
        <v>240</v>
      </c>
    </row>
    <row r="12" spans="1:3">
      <c t="s" r="A12" s="4">
        <v>241</v>
      </c>
    </row>
    <row r="13" spans="1:3">
      <c t="s" r="A13" s="3">
        <v>231</v>
      </c>
    </row>
    <row r="14" spans="1:3">
      <c t="s" r="A14" s="4">
        <v>239</v>
      </c>
      <c t="s" r="B14" s="4">
        <v>242</v>
      </c>
    </row>
    <row r="15" spans="1:3">
      <c t="s" r="A15" s="4">
        <v>243</v>
      </c>
    </row>
    <row r="16" spans="1:3">
      <c t="s" r="A16" s="3">
        <v>231</v>
      </c>
    </row>
    <row r="17" spans="1:3">
      <c t="s" r="A17" s="4">
        <v>239</v>
      </c>
      <c t="s" r="B17" s="4">
        <v>244</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245</v>
      </c>
      <c t="s" r="B1" s="2">
        <v>246</v>
      </c>
      <c t="s" r="C1" s="2">
        <v>2</v>
      </c>
    </row>
    <row r="2" spans="1:3">
      <c t="s" r="A2" s="3">
        <v>247</v>
      </c>
    </row>
    <row r="3" spans="1:3">
      <c t="s" r="A3" s="4">
        <v>96</v>
      </c>
      <c t="n" r="B3" s="6">
        <v>1000000</v>
      </c>
    </row>
    <row r="4" spans="1:3">
      <c t="s" r="A4" s="4">
        <v>248</v>
      </c>
      <c t="n" r="B4" s="6">
        <v>15000</v>
      </c>
    </row>
    <row r="5" spans="1:3">
      <c t="s" r="A5" s="4">
        <v>249</v>
      </c>
      <c t="s" r="B5" s="4">
        <v>250</v>
      </c>
    </row>
    <row r="6" spans="1:3">
      <c t="s" r="A6" s="4">
        <v>251</v>
      </c>
      <c t="s" r="C6" s="4">
        <v>252</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s>
  <sheetData>
    <row r="1" spans="1:4">
      <c t="s" r="A1" s="1">
        <v>253</v>
      </c>
      <c t="s" r="B1" s="2">
        <v>246</v>
      </c>
      <c t="s" r="C1" s="2">
        <v>2</v>
      </c>
      <c t="s" r="D1" s="2">
        <v>23</v>
      </c>
    </row>
    <row r="2" spans="1:4">
      <c t="s" r="A2" s="3">
        <v>247</v>
      </c>
    </row>
    <row r="3" spans="1:4">
      <c t="s" r="A3" s="4">
        <v>29</v>
      </c>
      <c t="n" r="C3" s="7">
        <v>3058307</v>
      </c>
      <c t="n" r="D3" s="7">
        <v>1921072</v>
      </c>
    </row>
    <row r="4" spans="1:4">
      <c t="s" r="A4" s="4">
        <v>254</v>
      </c>
    </row>
    <row r="5" spans="1:4">
      <c t="s" r="A5" s="3">
        <v>247</v>
      </c>
    </row>
    <row r="6" spans="1:4">
      <c t="s" r="A6" s="4">
        <v>25</v>
      </c>
      <c t="n" r="B6" s="7">
        <v>10730</v>
      </c>
    </row>
    <row r="7" spans="1:4">
      <c t="s" r="A7" s="4">
        <v>255</v>
      </c>
      <c t="n" r="B7" s="6">
        <v>4193</v>
      </c>
    </row>
    <row r="8" spans="1:4">
      <c t="s" r="A8" s="4">
        <v>256</v>
      </c>
      <c t="n" r="B8" s="6">
        <v>5318</v>
      </c>
    </row>
    <row r="9" spans="1:4">
      <c t="s" r="A9" s="4">
        <v>31</v>
      </c>
      <c t="n" r="B9" s="6">
        <v>7024</v>
      </c>
    </row>
    <row r="10" spans="1:4">
      <c t="s" r="A10" s="4">
        <v>29</v>
      </c>
      <c t="n" r="B10" s="6">
        <v>1137235</v>
      </c>
    </row>
    <row r="11" spans="1:4">
      <c t="s" r="A11" s="4">
        <v>257</v>
      </c>
      <c t="n" r="B11" s="6">
        <v>1164500</v>
      </c>
    </row>
    <row r="12" spans="1:4">
      <c t="s" r="A12" s="4">
        <v>258</v>
      </c>
      <c t="n" r="B12" s="6">
        <v>-454000</v>
      </c>
    </row>
    <row r="13" spans="1:4">
      <c t="s" r="A13" s="4">
        <v>259</v>
      </c>
      <c t="n" r="B13" s="6">
        <v>710500</v>
      </c>
    </row>
    <row r="14" spans="1:4">
      <c t="s" r="A14" s="4">
        <v>260</v>
      </c>
      <c t="n" r="B14" s="6">
        <v>710500</v>
      </c>
    </row>
    <row r="15" spans="1:4">
      <c t="s" r="A15" s="4">
        <v>261</v>
      </c>
      <c t="n" r="B15" s="7">
        <v>7105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62"/>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6"/>
  </cols>
  <sheetData>
    <row r="1" spans="1:4">
      <c t="s" r="A1" s="1">
        <v>262</v>
      </c>
      <c t="s" r="B1" s="2">
        <v>1</v>
      </c>
      <c t="s" r="D1" s="2">
        <v>61</v>
      </c>
    </row>
    <row r="2" spans="1:4">
      <c t="s" r="B2" s="2">
        <v>2</v>
      </c>
      <c t="s" r="C2" s="2">
        <v>62</v>
      </c>
      <c t="s" r="D2" s="2">
        <v>23</v>
      </c>
    </row>
    <row r="3" spans="1:4">
      <c t="s" r="A3" s="3">
        <v>63</v>
      </c>
    </row>
    <row r="4" spans="1:4">
      <c t="s" r="A4" s="4">
        <v>63</v>
      </c>
      <c t="n" r="B4" s="7">
        <v>1845240</v>
      </c>
      <c t="n" r="C4" s="7">
        <v>940172</v>
      </c>
    </row>
    <row r="5" spans="1:4">
      <c t="s" r="A5" s="4">
        <v>64</v>
      </c>
      <c t="n" r="B5" s="6">
        <v>436624</v>
      </c>
      <c t="n" r="C5" s="6">
        <v>263914</v>
      </c>
    </row>
    <row r="6" spans="1:4">
      <c t="s" r="A6" s="4">
        <v>65</v>
      </c>
      <c t="n" r="B6" s="6">
        <v>1408616</v>
      </c>
      <c t="n" r="C6" s="6">
        <v>676258</v>
      </c>
    </row>
    <row r="7" spans="1:4">
      <c t="s" r="A7" s="3">
        <v>66</v>
      </c>
    </row>
    <row r="8" spans="1:4">
      <c t="s" r="A8" s="4">
        <v>67</v>
      </c>
      <c t="n" r="B8" s="6">
        <v>1048471</v>
      </c>
      <c t="n" r="C8" s="6">
        <v>1161387</v>
      </c>
    </row>
    <row r="9" spans="1:4">
      <c t="s" r="A9" s="4">
        <v>68</v>
      </c>
      <c t="n" r="B9" s="6">
        <v>1178089</v>
      </c>
      <c t="n" r="C9" s="6">
        <v>1092900</v>
      </c>
    </row>
    <row r="10" spans="1:4">
      <c t="s" r="A10" s="4">
        <v>69</v>
      </c>
      <c t="n" r="B10" s="6">
        <v>331982</v>
      </c>
      <c t="n" r="C10" s="6">
        <v>114144</v>
      </c>
    </row>
    <row r="11" spans="1:4">
      <c t="s" r="A11" s="4">
        <v>70</v>
      </c>
      <c t="n" r="B11" s="6">
        <v>146388</v>
      </c>
      <c t="n" r="C11" s="6">
        <v>55746</v>
      </c>
    </row>
    <row r="12" spans="1:4">
      <c t="s" r="A12" s="4">
        <v>71</v>
      </c>
      <c t="n" r="B12" s="6">
        <v>2704930</v>
      </c>
      <c t="n" r="C12" s="6">
        <v>2424177</v>
      </c>
    </row>
    <row r="13" spans="1:4">
      <c t="s" r="A13" s="4">
        <v>72</v>
      </c>
      <c t="n" r="B13" s="6">
        <v>-1296314</v>
      </c>
      <c t="n" r="C13" s="6">
        <v>-1747919</v>
      </c>
    </row>
    <row r="14" spans="1:4">
      <c t="s" r="A14" s="3">
        <v>73</v>
      </c>
    </row>
    <row r="15" spans="1:4">
      <c t="s" r="A15" s="4">
        <v>74</v>
      </c>
      <c t="n" r="B15" s="6">
        <v>368</v>
      </c>
      <c t="n" r="C15" s="6">
        <v>56</v>
      </c>
    </row>
    <row r="16" spans="1:4">
      <c t="s" r="A16" s="4">
        <v>75</v>
      </c>
      <c t="n" r="B16" s="6">
        <v>-7593</v>
      </c>
    </row>
    <row r="17" spans="1:4">
      <c t="s" r="A17" s="4">
        <v>76</v>
      </c>
      <c t="n" r="C17" s="6">
        <v>18325</v>
      </c>
    </row>
    <row r="18" spans="1:4">
      <c t="s" r="A18" s="4">
        <v>263</v>
      </c>
      <c t="n" r="B18" s="6">
        <v>14550</v>
      </c>
    </row>
    <row r="19" spans="1:4">
      <c t="s" r="A19" s="4">
        <v>78</v>
      </c>
      <c t="n" r="B19" s="6">
        <v>7325</v>
      </c>
      <c t="n" r="C19" s="6">
        <v>18381</v>
      </c>
    </row>
    <row r="20" spans="1:4">
      <c t="s" r="A20" s="4">
        <v>79</v>
      </c>
      <c t="n" r="B20" s="6">
        <v>-1288989</v>
      </c>
      <c t="n" r="C20" s="6">
        <v>-1729538</v>
      </c>
    </row>
    <row r="21" spans="1:4">
      <c t="s" r="A21" s="4">
        <v>80</v>
      </c>
      <c t="n" r="B21" s="7">
        <v>-1288989</v>
      </c>
      <c t="n" r="C21" s="7">
        <v>-1729538</v>
      </c>
      <c t="n" r="D21" s="7">
        <v>-6133046</v>
      </c>
    </row>
    <row r="22" spans="1:4">
      <c t="s" r="A22" s="4">
        <v>84</v>
      </c>
      <c t="n" r="B22" s="9">
        <v>-0.04</v>
      </c>
      <c t="n" r="C22" s="9">
        <v>-0.08</v>
      </c>
    </row>
    <row r="23" spans="1:4">
      <c t="s" r="A23" s="4">
        <v>85</v>
      </c>
      <c t="n" r="B23" s="6">
        <v>29778439</v>
      </c>
      <c t="n" r="C23" s="6">
        <v>23022420</v>
      </c>
    </row>
    <row r="24" spans="1:4">
      <c t="s" r="A24" s="4">
        <v>264</v>
      </c>
    </row>
    <row r="25" spans="1:4">
      <c t="s" r="A25" s="3">
        <v>63</v>
      </c>
    </row>
    <row r="26" spans="1:4">
      <c t="s" r="A26" s="4">
        <v>63</v>
      </c>
      <c t="n" r="C26" s="7">
        <v>1030753</v>
      </c>
    </row>
    <row r="27" spans="1:4">
      <c t="s" r="A27" s="4">
        <v>64</v>
      </c>
      <c t="n" r="C27" s="6">
        <v>287050</v>
      </c>
    </row>
    <row r="28" spans="1:4">
      <c t="s" r="A28" s="4">
        <v>65</v>
      </c>
      <c t="n" r="C28" s="6">
        <v>743703</v>
      </c>
    </row>
    <row r="29" spans="1:4">
      <c t="s" r="A29" s="3">
        <v>66</v>
      </c>
    </row>
    <row r="30" spans="1:4">
      <c t="s" r="A30" s="4">
        <v>67</v>
      </c>
      <c t="n" r="C30" s="6">
        <v>1179330</v>
      </c>
    </row>
    <row r="31" spans="1:4">
      <c t="s" r="A31" s="4">
        <v>68</v>
      </c>
      <c t="n" r="C31" s="6">
        <v>1188656</v>
      </c>
    </row>
    <row r="32" spans="1:4">
      <c t="s" r="A32" s="4">
        <v>69</v>
      </c>
      <c t="n" r="C32" s="6">
        <v>114144</v>
      </c>
    </row>
    <row r="33" spans="1:4">
      <c t="s" r="A33" s="4">
        <v>70</v>
      </c>
      <c t="n" r="C33" s="6">
        <v>56355</v>
      </c>
    </row>
    <row r="34" spans="1:4">
      <c t="s" r="A34" s="4">
        <v>71</v>
      </c>
      <c t="n" r="C34" s="6">
        <v>2538485</v>
      </c>
    </row>
    <row r="35" spans="1:4">
      <c t="s" r="A35" s="4">
        <v>72</v>
      </c>
      <c t="n" r="C35" s="6">
        <v>-1794782</v>
      </c>
    </row>
    <row r="36" spans="1:4">
      <c t="s" r="A36" s="3">
        <v>73</v>
      </c>
    </row>
    <row r="37" spans="1:4">
      <c t="s" r="A37" s="4">
        <v>74</v>
      </c>
      <c t="n" r="C37" s="6">
        <v>56</v>
      </c>
    </row>
    <row r="38" spans="1:4">
      <c t="s" r="A38" s="4">
        <v>75</v>
      </c>
      <c t="n" r="C38" s="6">
        <v>-8868</v>
      </c>
    </row>
    <row r="39" spans="1:4">
      <c t="s" r="A39" s="4">
        <v>76</v>
      </c>
      <c t="n" r="C39" s="6">
        <v>18325</v>
      </c>
    </row>
    <row r="40" spans="1:4">
      <c t="s" r="A40" s="4">
        <v>263</v>
      </c>
      <c t="n" r="C40" s="6">
        <v>22020</v>
      </c>
    </row>
    <row r="41" spans="1:4">
      <c t="s" r="A41" s="4">
        <v>78</v>
      </c>
      <c t="n" r="C41" s="6">
        <v>31533</v>
      </c>
    </row>
    <row r="42" spans="1:4">
      <c t="s" r="A42" s="4">
        <v>79</v>
      </c>
      <c t="n" r="C42" s="6">
        <v>-1763249</v>
      </c>
    </row>
    <row r="43" spans="1:4">
      <c t="s" r="A43" s="4">
        <v>80</v>
      </c>
      <c t="n" r="C43" s="7">
        <v>-1763249</v>
      </c>
    </row>
    <row r="44" spans="1:4">
      <c t="s" r="A44" s="4">
        <v>84</v>
      </c>
      <c t="n" r="C44" s="9">
        <v>-0.08</v>
      </c>
    </row>
    <row r="45" spans="1:4">
      <c t="s" r="A45" s="4">
        <v>85</v>
      </c>
      <c t="n" r="C45" s="6">
        <v>23022420</v>
      </c>
    </row>
    <row r="46" spans="1:4">
      <c t="s" r="A46" s="4">
        <v>254</v>
      </c>
    </row>
    <row r="47" spans="1:4">
      <c t="s" r="A47" s="3">
        <v>63</v>
      </c>
    </row>
    <row r="48" spans="1:4">
      <c t="s" r="A48" s="4">
        <v>63</v>
      </c>
      <c t="n" r="C48" s="7">
        <v>90581</v>
      </c>
    </row>
    <row r="49" spans="1:4">
      <c t="s" r="A49" s="4">
        <v>64</v>
      </c>
      <c t="n" r="C49" s="6">
        <v>23136</v>
      </c>
    </row>
    <row r="50" spans="1:4">
      <c t="s" r="A50" s="4">
        <v>65</v>
      </c>
      <c t="n" r="C50" s="6">
        <v>67445</v>
      </c>
    </row>
    <row r="51" spans="1:4">
      <c t="s" r="A51" s="3">
        <v>66</v>
      </c>
    </row>
    <row r="52" spans="1:4">
      <c t="s" r="A52" s="4">
        <v>67</v>
      </c>
      <c t="n" r="C52" s="6">
        <v>17943</v>
      </c>
    </row>
    <row r="53" spans="1:4">
      <c t="s" r="A53" s="4">
        <v>68</v>
      </c>
      <c t="n" r="C53" s="6">
        <v>95756</v>
      </c>
    </row>
    <row r="54" spans="1:4">
      <c t="s" r="A54" s="4">
        <v>70</v>
      </c>
      <c t="n" r="C54" s="6">
        <v>609</v>
      </c>
    </row>
    <row r="55" spans="1:4">
      <c t="s" r="A55" s="4">
        <v>71</v>
      </c>
      <c t="n" r="C55" s="6">
        <v>114308</v>
      </c>
    </row>
    <row r="56" spans="1:4">
      <c t="s" r="A56" s="4">
        <v>72</v>
      </c>
      <c t="n" r="C56" s="6">
        <v>-46863</v>
      </c>
    </row>
    <row r="57" spans="1:4">
      <c t="s" r="A57" s="3">
        <v>73</v>
      </c>
    </row>
    <row r="58" spans="1:4">
      <c t="s" r="A58" s="4">
        <v>75</v>
      </c>
      <c t="n" r="C58" s="6">
        <v>-8868</v>
      </c>
    </row>
    <row r="59" spans="1:4">
      <c t="s" r="A59" s="4">
        <v>263</v>
      </c>
      <c t="n" r="C59" s="6">
        <v>22020</v>
      </c>
    </row>
    <row r="60" spans="1:4">
      <c t="s" r="A60" s="4">
        <v>78</v>
      </c>
      <c t="n" r="C60" s="6">
        <v>13152</v>
      </c>
    </row>
    <row r="61" spans="1:4">
      <c t="s" r="A61" s="4">
        <v>79</v>
      </c>
      <c t="n" r="C61" s="6">
        <v>-33711</v>
      </c>
    </row>
    <row r="62" spans="1:4">
      <c t="s" r="A62" s="4">
        <v>80</v>
      </c>
      <c t="n" r="C62" s="7">
        <v>-3371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t="s" r="A1" s="1">
        <v>53</v>
      </c>
      <c t="s" r="B1" s="2">
        <v>2</v>
      </c>
      <c t="s" r="C1" s="2">
        <v>23</v>
      </c>
    </row>
    <row r="2" spans="1:3">
      <c t="s" r="A2" s="3">
        <v>54</v>
      </c>
    </row>
    <row r="3" spans="1:3">
      <c t="s" r="A3" s="4">
        <v>55</v>
      </c>
      <c t="n" r="B3" s="7">
        <v>240973</v>
      </c>
      <c t="n" r="C3" s="7">
        <v>237383</v>
      </c>
    </row>
    <row r="4" spans="1:3">
      <c t="s" r="A4" s="4">
        <v>56</v>
      </c>
      <c t="n" r="B4" s="8">
        <v>0.001</v>
      </c>
      <c t="n" r="C4" s="8">
        <v>0.001</v>
      </c>
    </row>
    <row r="5" spans="1:3">
      <c t="s" r="A5" s="4">
        <v>57</v>
      </c>
      <c t="n" r="B5" s="6">
        <v>50000000</v>
      </c>
      <c t="n" r="C5" s="6">
        <v>50000000</v>
      </c>
    </row>
    <row r="6" spans="1:3">
      <c t="s" r="A6" s="4">
        <v>58</v>
      </c>
      <c t="n" r="B6" s="6">
        <v>32642324</v>
      </c>
      <c t="n" r="C6" s="6">
        <v>28787991</v>
      </c>
    </row>
    <row r="7" spans="1:3">
      <c t="s" r="A7" s="4">
        <v>59</v>
      </c>
      <c t="n" r="B7" s="6">
        <v>32642324</v>
      </c>
      <c t="n" r="C7" s="6">
        <v>2878799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4"/>
  </cols>
  <sheetData>
    <row r="1" spans="1:4">
      <c t="s" r="A1" s="1">
        <v>265</v>
      </c>
      <c t="s" r="B1" s="2">
        <v>1</v>
      </c>
    </row>
    <row r="2" spans="1:4">
      <c t="s" r="B2" s="2">
        <v>2</v>
      </c>
      <c t="s" r="C2" s="2">
        <v>62</v>
      </c>
      <c t="s" r="D2" s="2">
        <v>23</v>
      </c>
    </row>
    <row r="3" spans="1:4">
      <c t="s" r="A3" s="3">
        <v>149</v>
      </c>
    </row>
    <row r="4" spans="1:4">
      <c t="s" r="A4" s="4">
        <v>29</v>
      </c>
      <c t="n" r="B4" s="7">
        <v>3058307</v>
      </c>
      <c t="n" r="D4" s="7">
        <v>1921072</v>
      </c>
    </row>
    <row r="5" spans="1:4">
      <c t="s" r="A5" s="4">
        <v>266</v>
      </c>
      <c t="n" r="B5" s="7">
        <v>53379</v>
      </c>
      <c t="n" r="C5" s="7">
        <v>5369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t="s" r="A1" s="1">
        <v>267</v>
      </c>
      <c t="s" r="B1" s="2">
        <v>1</v>
      </c>
    </row>
    <row r="2" spans="1:3">
      <c t="s" r="B2" s="2">
        <v>2</v>
      </c>
      <c t="s" r="C2" s="2">
        <v>62</v>
      </c>
    </row>
    <row r="3" spans="1:3">
      <c t="s" r="A3" s="3">
        <v>268</v>
      </c>
    </row>
    <row r="4" spans="1:3">
      <c t="s" r="A4" s="4">
        <v>269</v>
      </c>
      <c t="n" r="B4" s="7">
        <v>1775309</v>
      </c>
    </row>
    <row r="5" spans="1:3">
      <c t="s" r="A5" s="4">
        <v>270</v>
      </c>
      <c t="n" r="B5" s="6">
        <v>10000</v>
      </c>
    </row>
    <row r="6" spans="1:3">
      <c t="s" r="A6" s="4">
        <v>271</v>
      </c>
      <c t="n" r="B6" s="6">
        <v>-53379</v>
      </c>
      <c t="n" r="C6" s="7">
        <v>-53692</v>
      </c>
    </row>
    <row r="7" spans="1:3">
      <c t="s" r="A7" s="4">
        <v>272</v>
      </c>
      <c t="n" r="B7" s="6">
        <v>1731930</v>
      </c>
    </row>
    <row r="8" spans="1:3">
      <c t="s" r="A8" s="4">
        <v>273</v>
      </c>
    </row>
    <row r="9" spans="1:3">
      <c t="s" r="A9" s="3">
        <v>268</v>
      </c>
    </row>
    <row r="10" spans="1:3">
      <c t="s" r="A10" s="4">
        <v>269</v>
      </c>
      <c t="n" r="B10" s="6">
        <v>78931</v>
      </c>
    </row>
    <row r="11" spans="1:3">
      <c t="s" r="A11" s="4">
        <v>270</v>
      </c>
      <c t="n" r="B11" s="6">
        <v>10000</v>
      </c>
    </row>
    <row r="12" spans="1:3">
      <c t="s" r="A12" s="4">
        <v>271</v>
      </c>
      <c t="n" r="B12" s="6">
        <v>-1974</v>
      </c>
    </row>
    <row r="13" spans="1:3">
      <c t="s" r="A13" s="4">
        <v>272</v>
      </c>
      <c t="n" r="B13" s="6">
        <v>86957</v>
      </c>
    </row>
    <row r="14" spans="1:3">
      <c t="s" r="A14" s="4">
        <v>274</v>
      </c>
    </row>
    <row r="15" spans="1:3">
      <c t="s" r="A15" s="3">
        <v>268</v>
      </c>
    </row>
    <row r="16" spans="1:3">
      <c t="s" r="A16" s="4">
        <v>269</v>
      </c>
      <c t="n" r="B16" s="6">
        <v>1373513</v>
      </c>
    </row>
    <row r="17" spans="1:3">
      <c t="s" r="A17" s="4">
        <v>271</v>
      </c>
      <c t="n" r="B17" s="6">
        <v>-41621</v>
      </c>
    </row>
    <row r="18" spans="1:3">
      <c t="s" r="A18" s="4">
        <v>272</v>
      </c>
      <c t="n" r="B18" s="6">
        <v>1331892</v>
      </c>
    </row>
    <row r="19" spans="1:3">
      <c t="s" r="A19" s="4">
        <v>275</v>
      </c>
    </row>
    <row r="20" spans="1:3">
      <c t="s" r="A20" s="3">
        <v>268</v>
      </c>
    </row>
    <row r="21" spans="1:3">
      <c t="s" r="A21" s="4">
        <v>269</v>
      </c>
      <c t="n" r="B21" s="6">
        <v>135567</v>
      </c>
    </row>
    <row r="22" spans="1:3">
      <c t="s" r="A22" s="4">
        <v>271</v>
      </c>
      <c t="n" r="B22" s="6">
        <v>-4108</v>
      </c>
    </row>
    <row r="23" spans="1:3">
      <c t="s" r="A23" s="4">
        <v>272</v>
      </c>
      <c t="n" r="B23" s="6">
        <v>131459</v>
      </c>
    </row>
    <row r="24" spans="1:3">
      <c t="s" r="A24" s="4">
        <v>276</v>
      </c>
    </row>
    <row r="25" spans="1:3">
      <c t="s" r="A25" s="3">
        <v>268</v>
      </c>
    </row>
    <row r="26" spans="1:3">
      <c t="s" r="A26" s="4">
        <v>269</v>
      </c>
      <c t="n" r="B26" s="6">
        <v>187298</v>
      </c>
    </row>
    <row r="27" spans="1:3">
      <c t="s" r="A27" s="4">
        <v>271</v>
      </c>
      <c t="n" r="B27" s="6">
        <v>-5676</v>
      </c>
    </row>
    <row r="28" spans="1:3">
      <c t="s" r="A28" s="4">
        <v>272</v>
      </c>
      <c t="n" r="B28" s="7">
        <v>18162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77</v>
      </c>
      <c t="s" r="B1" s="2">
        <v>2</v>
      </c>
      <c t="s" r="C1" s="2">
        <v>23</v>
      </c>
    </row>
    <row r="2" spans="1:3">
      <c t="s" r="A2" s="3">
        <v>149</v>
      </c>
    </row>
    <row r="3" spans="1:3">
      <c t="n" r="A3" s="6">
        <v>2016</v>
      </c>
      <c t="n" r="B3" s="7">
        <v>160139</v>
      </c>
    </row>
    <row r="4" spans="1:3">
      <c t="n" r="A4" s="6">
        <v>2017</v>
      </c>
      <c t="n" r="B4" s="6">
        <v>213519</v>
      </c>
    </row>
    <row r="5" spans="1:3">
      <c t="n" r="A5" s="6">
        <v>2018</v>
      </c>
      <c t="n" r="B5" s="6">
        <v>213519</v>
      </c>
    </row>
    <row r="6" spans="1:3">
      <c t="n" r="A6" s="6">
        <v>2019</v>
      </c>
      <c t="n" r="B6" s="6">
        <v>213519</v>
      </c>
    </row>
    <row r="7" spans="1:3">
      <c t="n" r="A7" s="6">
        <v>2020</v>
      </c>
      <c t="n" r="B7" s="6">
        <v>213519</v>
      </c>
    </row>
    <row r="8" spans="1:3">
      <c t="s" r="A8" s="4">
        <v>278</v>
      </c>
      <c t="n" r="B8" s="6">
        <v>717715</v>
      </c>
    </row>
    <row r="9" spans="1:3">
      <c t="s" r="A9" s="4">
        <v>279</v>
      </c>
      <c t="n" r="B9" s="7">
        <v>1731930</v>
      </c>
      <c t="n" r="C9" s="7">
        <v>1775309</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9"/>
    <col customWidth="1" max="2" min="2" width="15"/>
    <col customWidth="1" max="3" min="3" width="14"/>
  </cols>
  <sheetData>
    <row r="1" spans="1:3">
      <c t="s" r="A1" s="1">
        <v>280</v>
      </c>
      <c t="s" r="B1" s="2">
        <v>1</v>
      </c>
    </row>
    <row r="2" spans="1:3">
      <c t="s" r="B2" s="2">
        <v>2</v>
      </c>
      <c t="s" r="C2" s="2">
        <v>62</v>
      </c>
    </row>
    <row r="3" spans="1:3">
      <c t="s" r="A3" s="3">
        <v>268</v>
      </c>
    </row>
    <row r="4" spans="1:3">
      <c t="s" r="A4" s="4">
        <v>266</v>
      </c>
      <c t="n" r="B4" s="7">
        <v>53379</v>
      </c>
      <c t="n" r="C4" s="7">
        <v>53692</v>
      </c>
    </row>
    <row r="5" spans="1:3">
      <c t="s" r="A5" s="4">
        <v>243</v>
      </c>
    </row>
    <row r="6" spans="1:3">
      <c t="s" r="A6" s="3">
        <v>268</v>
      </c>
    </row>
    <row r="7" spans="1:3">
      <c t="s" r="A7" s="4">
        <v>266</v>
      </c>
      <c t="n" r="B7" s="7">
        <v>89463</v>
      </c>
      <c t="n" r="C7" s="7">
        <v>0</v>
      </c>
    </row>
    <row r="8" spans="1:3">
      <c t="s" r="A8" s="4">
        <v>239</v>
      </c>
      <c t="s" r="B8" s="4">
        <v>24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5"/>
    <col customWidth="1" max="2" min="2" width="21"/>
  </cols>
  <sheetData>
    <row r="1" spans="1:2">
      <c t="s" r="A1" s="1">
        <v>281</v>
      </c>
      <c t="s" r="B1" s="2">
        <v>1</v>
      </c>
    </row>
    <row r="2" spans="1:2">
      <c t="s" r="B2" s="2">
        <v>282</v>
      </c>
    </row>
    <row r="3" spans="1:2">
      <c t="s" r="A3" s="3">
        <v>283</v>
      </c>
    </row>
    <row r="4" spans="1:2">
      <c t="s" r="A4" s="4">
        <v>284</v>
      </c>
      <c t="n" r="B4" s="7">
        <v>598380</v>
      </c>
    </row>
    <row r="5" spans="1:2">
      <c t="s" r="A5" s="4">
        <v>270</v>
      </c>
      <c t="n" r="B5" s="6">
        <v>51862</v>
      </c>
    </row>
    <row r="6" spans="1:2">
      <c t="s" r="A6" s="4">
        <v>285</v>
      </c>
      <c t="n" r="B6" s="6">
        <v>-89463</v>
      </c>
    </row>
    <row r="7" spans="1:2">
      <c t="s" r="A7" s="4">
        <v>286</v>
      </c>
      <c t="n" r="B7" s="6">
        <v>560779</v>
      </c>
    </row>
    <row r="8" spans="1:2">
      <c t="s" r="A8" s="4">
        <v>243</v>
      </c>
    </row>
    <row r="9" spans="1:2">
      <c t="s" r="A9" s="3">
        <v>283</v>
      </c>
    </row>
    <row r="10" spans="1:2">
      <c t="s" r="A10" s="4">
        <v>284</v>
      </c>
      <c t="n" r="B10" s="6">
        <v>598380</v>
      </c>
    </row>
    <row r="11" spans="1:2">
      <c t="s" r="A11" s="4">
        <v>270</v>
      </c>
      <c t="n" r="B11" s="6">
        <v>51862</v>
      </c>
    </row>
    <row r="12" spans="1:2">
      <c t="s" r="A12" s="4">
        <v>285</v>
      </c>
      <c t="n" r="B12" s="6">
        <v>-89463</v>
      </c>
    </row>
    <row r="13" spans="1:2">
      <c t="s" r="A13" s="4">
        <v>286</v>
      </c>
      <c t="n" r="B13" s="7">
        <v>5607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t="s" r="A1" s="1">
        <v>287</v>
      </c>
      <c t="s" r="B1" s="2">
        <v>2</v>
      </c>
      <c t="s" r="C1" s="2">
        <v>23</v>
      </c>
    </row>
    <row r="2" spans="1:3">
      <c t="s" r="A2" s="3">
        <v>268</v>
      </c>
    </row>
    <row r="3" spans="1:3">
      <c t="n" r="A3" s="6">
        <v>2016</v>
      </c>
      <c t="n" r="B3" s="7">
        <v>160139</v>
      </c>
    </row>
    <row r="4" spans="1:3">
      <c t="n" r="A4" s="6">
        <v>2017</v>
      </c>
      <c t="n" r="B4" s="6">
        <v>213519</v>
      </c>
    </row>
    <row r="5" spans="1:3">
      <c t="n" r="A5" s="6">
        <v>2018</v>
      </c>
      <c t="n" r="B5" s="6">
        <v>213519</v>
      </c>
    </row>
    <row r="6" spans="1:3">
      <c t="n" r="A6" s="6">
        <v>2019</v>
      </c>
      <c t="n" r="B6" s="6">
        <v>213519</v>
      </c>
    </row>
    <row r="7" spans="1:3">
      <c t="n" r="A7" s="6">
        <v>2020</v>
      </c>
      <c t="n" r="B7" s="6">
        <v>213519</v>
      </c>
    </row>
    <row r="8" spans="1:3">
      <c t="s" r="A8" s="4">
        <v>278</v>
      </c>
      <c t="n" r="B8" s="6">
        <v>717715</v>
      </c>
    </row>
    <row r="9" spans="1:3">
      <c t="s" r="A9" s="4">
        <v>279</v>
      </c>
      <c t="n" r="B9" s="6">
        <v>1731930</v>
      </c>
      <c t="n" r="C9" s="7">
        <v>1775309</v>
      </c>
    </row>
    <row r="10" spans="1:3">
      <c t="s" r="A10" s="4">
        <v>243</v>
      </c>
    </row>
    <row r="11" spans="1:3">
      <c t="s" r="A11" s="3">
        <v>268</v>
      </c>
    </row>
    <row r="12" spans="1:3">
      <c t="n" r="A12" s="6">
        <v>2016</v>
      </c>
      <c t="n" r="B12" s="6">
        <v>286439</v>
      </c>
    </row>
    <row r="13" spans="1:3">
      <c t="n" r="A13" s="6">
        <v>2017</v>
      </c>
      <c t="n" r="B13" s="6">
        <v>232227</v>
      </c>
    </row>
    <row r="14" spans="1:3">
      <c t="n" r="A14" s="6">
        <v>2018</v>
      </c>
      <c t="n" r="B14" s="6">
        <v>42113</v>
      </c>
    </row>
    <row r="15" spans="1:3">
      <c t="s" r="A15" s="4">
        <v>279</v>
      </c>
      <c t="n" r="B15" s="7">
        <v>56077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t="s" r="A1" s="1">
        <v>288</v>
      </c>
      <c t="s" r="B1" s="2">
        <v>289</v>
      </c>
      <c t="s" r="C1" s="2">
        <v>1</v>
      </c>
    </row>
    <row r="2" spans="1:3">
      <c t="s" r="B2" s="2">
        <v>282</v>
      </c>
      <c t="s" r="C2" s="2">
        <v>282</v>
      </c>
    </row>
    <row r="3" spans="1:3">
      <c t="s" r="A3" s="3">
        <v>290</v>
      </c>
    </row>
    <row r="4" spans="1:3">
      <c t="s" r="A4" s="4">
        <v>75</v>
      </c>
      <c t="n" r="C4" s="7">
        <v>7593</v>
      </c>
    </row>
    <row r="5" spans="1:3">
      <c t="s" r="A5" s="4">
        <v>291</v>
      </c>
    </row>
    <row r="6" spans="1:3">
      <c t="s" r="A6" s="3">
        <v>290</v>
      </c>
    </row>
    <row r="7" spans="1:3">
      <c t="s" r="A7" s="4">
        <v>292</v>
      </c>
      <c t="s" r="C7" s="4">
        <v>293</v>
      </c>
    </row>
    <row r="8" spans="1:3">
      <c t="s" r="A8" s="4">
        <v>294</v>
      </c>
    </row>
    <row r="9" spans="1:3">
      <c t="s" r="A9" s="3">
        <v>290</v>
      </c>
    </row>
    <row r="10" spans="1:3">
      <c t="s" r="A10" s="4">
        <v>292</v>
      </c>
      <c t="s" r="C10" s="4">
        <v>295</v>
      </c>
    </row>
    <row r="11" spans="1:3">
      <c t="s" r="A11" s="4">
        <v>296</v>
      </c>
    </row>
    <row r="12" spans="1:3">
      <c t="s" r="A12" s="3">
        <v>290</v>
      </c>
    </row>
    <row r="13" spans="1:3">
      <c t="s" r="A13" s="4">
        <v>292</v>
      </c>
      <c t="s" r="C13" s="4">
        <v>297</v>
      </c>
    </row>
    <row r="14" spans="1:3">
      <c t="s" r="A14" s="4">
        <v>298</v>
      </c>
      <c t="n" r="B14" s="7">
        <v>2000000</v>
      </c>
      <c t="n" r="C14" s="7">
        <v>2000000</v>
      </c>
    </row>
    <row r="15" spans="1:3">
      <c t="s" r="A15" s="4">
        <v>299</v>
      </c>
      <c t="n" r="B15" s="7">
        <v>0</v>
      </c>
      <c t="n" r="C15" s="7">
        <v>0</v>
      </c>
    </row>
    <row r="16" spans="1:3">
      <c t="s" r="A16" s="4">
        <v>300</v>
      </c>
      <c t="s" r="B16" s="4">
        <v>301</v>
      </c>
      <c t="s" r="C16" s="4">
        <v>301</v>
      </c>
    </row>
    <row r="17" spans="1:3">
      <c t="s" r="A17" s="4">
        <v>302</v>
      </c>
      <c t="n" r="C17" s="7">
        <v>32287</v>
      </c>
    </row>
    <row r="18" spans="1:3">
      <c t="s" r="A18" s="4">
        <v>303</v>
      </c>
      <c t="s" r="C18" s="4">
        <v>244</v>
      </c>
    </row>
    <row r="19" spans="1:3">
      <c t="s" r="A19" s="4">
        <v>304</v>
      </c>
    </row>
    <row r="20" spans="1:3">
      <c t="s" r="A20" s="3">
        <v>290</v>
      </c>
    </row>
    <row r="21" spans="1:3">
      <c t="s" r="A21" s="4">
        <v>305</v>
      </c>
      <c t="s" r="B21" s="4">
        <v>306</v>
      </c>
    </row>
    <row r="22" spans="1:3">
      <c t="s" r="A22" s="4">
        <v>307</v>
      </c>
    </row>
    <row r="23" spans="1:3">
      <c t="s" r="A23" s="3">
        <v>290</v>
      </c>
    </row>
    <row r="24" spans="1:3">
      <c t="s" r="A24" s="4">
        <v>305</v>
      </c>
      <c t="s" r="B24" s="4">
        <v>30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73"/>
    <col customWidth="1" max="2" min="2" width="21"/>
  </cols>
  <sheetData>
    <row r="1" spans="1:2">
      <c t="s" r="A1" s="1">
        <v>309</v>
      </c>
      <c t="s" r="B1" s="2">
        <v>1</v>
      </c>
    </row>
    <row r="2" spans="1:2">
      <c t="s" r="B2" s="2">
        <v>282</v>
      </c>
    </row>
    <row r="3" spans="1:2">
      <c t="s" r="A3" s="3">
        <v>290</v>
      </c>
    </row>
    <row r="4" spans="1:2">
      <c t="s" r="A4" s="4">
        <v>310</v>
      </c>
      <c t="n" r="B4" s="7">
        <v>415699</v>
      </c>
    </row>
    <row r="5" spans="1:2">
      <c t="s" r="A5" s="4">
        <v>311</v>
      </c>
      <c t="n" r="B5" s="6">
        <v>-96903</v>
      </c>
    </row>
    <row r="6" spans="1:2">
      <c t="s" r="A6" s="4">
        <v>312</v>
      </c>
      <c t="n" r="B6" s="7">
        <v>318796</v>
      </c>
    </row>
    <row r="7" spans="1:2">
      <c t="s" r="A7" s="4">
        <v>291</v>
      </c>
    </row>
    <row r="8" spans="1:2">
      <c t="s" r="A8" s="3">
        <v>290</v>
      </c>
    </row>
    <row r="9" spans="1:2">
      <c t="s" r="A9" s="4">
        <v>292</v>
      </c>
      <c t="s" r="B9" s="4">
        <v>293</v>
      </c>
    </row>
    <row r="10" spans="1:2">
      <c t="s" r="A10" s="4">
        <v>313</v>
      </c>
      <c t="s" r="B10" s="4">
        <v>314</v>
      </c>
    </row>
    <row r="11" spans="1:2">
      <c t="s" r="A11" s="4">
        <v>310</v>
      </c>
      <c t="n" r="B11" s="7">
        <v>345465</v>
      </c>
    </row>
    <row r="12" spans="1:2">
      <c t="s" r="A12" s="4">
        <v>294</v>
      </c>
    </row>
    <row r="13" spans="1:2">
      <c t="s" r="A13" s="3">
        <v>290</v>
      </c>
    </row>
    <row r="14" spans="1:2">
      <c t="s" r="A14" s="4">
        <v>292</v>
      </c>
      <c t="s" r="B14" s="4">
        <v>295</v>
      </c>
    </row>
    <row r="15" spans="1:2">
      <c t="s" r="A15" s="4">
        <v>310</v>
      </c>
      <c t="n" r="B15" s="7">
        <v>70234</v>
      </c>
    </row>
    <row r="16" spans="1:2">
      <c t="s" r="A16" s="4">
        <v>296</v>
      </c>
    </row>
    <row r="17" spans="1:2">
      <c t="s" r="A17" s="3">
        <v>290</v>
      </c>
    </row>
    <row r="18" spans="1:2">
      <c t="s" r="A18" s="4">
        <v>292</v>
      </c>
      <c t="s" r="B18" s="4">
        <v>29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M64"/>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t="s" r="A1" s="1">
        <v>315</v>
      </c>
      <c t="s" r="B1" s="2">
        <v>246</v>
      </c>
      <c t="s" r="C1" s="2">
        <v>316</v>
      </c>
      <c t="s" r="D1" s="2">
        <v>317</v>
      </c>
      <c t="s" r="E1" s="2">
        <v>318</v>
      </c>
      <c t="s" r="F1" s="2">
        <v>319</v>
      </c>
      <c t="s" r="G1" s="2">
        <v>2</v>
      </c>
      <c t="s" r="H1" s="2">
        <v>62</v>
      </c>
      <c t="s" r="I1" s="2">
        <v>2</v>
      </c>
      <c t="s" r="J1" s="2">
        <v>62</v>
      </c>
      <c t="s" r="K1" s="2">
        <v>23</v>
      </c>
      <c t="s" r="L1" s="2">
        <v>320</v>
      </c>
      <c t="s" r="M1" s="2">
        <v>321</v>
      </c>
    </row>
    <row r="2" spans="1:13">
      <c t="s" r="A2" s="3">
        <v>212</v>
      </c>
    </row>
    <row r="3" spans="1:13">
      <c t="s" r="A3" s="4">
        <v>322</v>
      </c>
      <c t="n" r="I3" s="6">
        <v>4805000</v>
      </c>
    </row>
    <row r="4" spans="1:13">
      <c t="s" r="A4" s="4">
        <v>323</v>
      </c>
      <c t="n" r="I4" s="7">
        <v>1</v>
      </c>
    </row>
    <row r="5" spans="1:13">
      <c t="s" r="A5" s="4">
        <v>324</v>
      </c>
      <c t="n" r="K5" s="7">
        <v>363001</v>
      </c>
    </row>
    <row r="6" spans="1:13">
      <c t="s" r="A6" s="4">
        <v>325</v>
      </c>
      <c t="n" r="I6" s="7">
        <v>1953600</v>
      </c>
      <c t="n" r="K6" s="6">
        <v>4570500</v>
      </c>
    </row>
    <row r="7" spans="1:13">
      <c t="s" r="A7" s="4">
        <v>326</v>
      </c>
      <c t="n" r="H7" s="7">
        <v>4805000</v>
      </c>
    </row>
    <row r="8" spans="1:13">
      <c t="s" r="A8" s="4">
        <v>327</v>
      </c>
      <c t="n" r="D8" s="7">
        <v>4570500</v>
      </c>
      <c t="n" r="I8" s="7">
        <v>1953600</v>
      </c>
      <c t="n" r="J8" s="7">
        <v>4295500</v>
      </c>
    </row>
    <row r="9" spans="1:13">
      <c t="s" r="A9" s="4">
        <v>328</v>
      </c>
      <c t="n" r="D9" s="7">
        <v>234500</v>
      </c>
    </row>
    <row r="10" spans="1:13">
      <c t="s" r="A10" s="4">
        <v>329</v>
      </c>
      <c t="n" r="K10" s="7">
        <v>234500</v>
      </c>
    </row>
    <row r="11" spans="1:13">
      <c t="s" r="A11" s="4">
        <v>330</v>
      </c>
      <c t="n" r="H11" s="6">
        <v>1201250</v>
      </c>
    </row>
    <row r="12" spans="1:13">
      <c t="s" r="A12" s="4">
        <v>87</v>
      </c>
    </row>
    <row r="13" spans="1:13">
      <c t="s" r="A13" s="3">
        <v>212</v>
      </c>
    </row>
    <row r="14" spans="1:13">
      <c t="s" r="A14" s="4">
        <v>322</v>
      </c>
      <c t="n" r="I14" s="6">
        <v>2839333</v>
      </c>
      <c t="n" r="K14" s="6">
        <v>4805000</v>
      </c>
    </row>
    <row r="15" spans="1:13">
      <c t="s" r="A15" s="4">
        <v>331</v>
      </c>
      <c t="n" r="K15" s="6">
        <v>310870</v>
      </c>
    </row>
    <row r="16" spans="1:13">
      <c t="s" r="A16" s="4">
        <v>324</v>
      </c>
      <c t="n" r="K16" s="7">
        <v>311</v>
      </c>
    </row>
    <row r="17" spans="1:13">
      <c t="s" r="A17" s="4">
        <v>325</v>
      </c>
      <c t="n" r="I17" s="7">
        <v>2839</v>
      </c>
      <c t="n" r="K17" s="7">
        <v>4805</v>
      </c>
    </row>
    <row r="18" spans="1:13">
      <c t="s" r="A18" s="4">
        <v>332</v>
      </c>
      <c t="n" r="G18" s="6">
        <v>32642324</v>
      </c>
      <c t="n" r="I18" s="6">
        <v>32642324</v>
      </c>
      <c t="n" r="K18" s="6">
        <v>28787991</v>
      </c>
      <c t="n" r="M18" s="6">
        <v>22748193</v>
      </c>
    </row>
    <row r="19" spans="1:13">
      <c t="s" r="A19" s="4">
        <v>96</v>
      </c>
      <c t="n" r="I19" s="6">
        <v>1015000</v>
      </c>
      <c t="n" r="K19" s="6">
        <v>903928</v>
      </c>
    </row>
    <row r="20" spans="1:13">
      <c t="s" r="A20" s="4">
        <v>333</v>
      </c>
    </row>
    <row r="21" spans="1:13">
      <c t="s" r="A21" s="3">
        <v>212</v>
      </c>
    </row>
    <row r="22" spans="1:13">
      <c t="s" r="A22" s="4">
        <v>326</v>
      </c>
      <c t="n" r="G22" s="7">
        <v>1953600</v>
      </c>
    </row>
    <row r="23" spans="1:13">
      <c t="s" r="A23" s="4">
        <v>332</v>
      </c>
      <c t="n" r="G23" s="6">
        <v>3256000</v>
      </c>
      <c t="n" r="I23" s="6">
        <v>3256000</v>
      </c>
    </row>
    <row r="24" spans="1:13">
      <c t="s" r="A24" s="4">
        <v>334</v>
      </c>
      <c t="n" r="G24" s="9">
        <v>0.6</v>
      </c>
      <c t="n" r="I24" s="9">
        <v>0.6</v>
      </c>
    </row>
    <row r="25" spans="1:13">
      <c t="s" r="A25" s="4">
        <v>335</v>
      </c>
    </row>
    <row r="26" spans="1:13">
      <c t="s" r="A26" s="3">
        <v>212</v>
      </c>
    </row>
    <row r="27" spans="1:13">
      <c t="s" r="A27" s="4">
        <v>331</v>
      </c>
      <c t="n" r="F27" s="6">
        <v>260870</v>
      </c>
    </row>
    <row r="28" spans="1:13">
      <c t="s" r="A28" s="4">
        <v>323</v>
      </c>
      <c t="n" r="F28" s="9">
        <v>1.15</v>
      </c>
    </row>
    <row r="29" spans="1:13">
      <c t="s" r="A29" s="4">
        <v>336</v>
      </c>
      <c t="s" r="I29" s="4">
        <v>337</v>
      </c>
    </row>
    <row r="30" spans="1:13">
      <c t="s" r="A30" s="4">
        <v>338</v>
      </c>
      <c t="s" r="I30" s="4">
        <v>339</v>
      </c>
    </row>
    <row r="31" spans="1:13">
      <c t="s" r="A31" s="4">
        <v>340</v>
      </c>
      <c t="s" r="I31" s="4">
        <v>341</v>
      </c>
    </row>
    <row r="32" spans="1:13">
      <c t="s" r="A32" s="4">
        <v>342</v>
      </c>
      <c t="s" r="I32" s="4">
        <v>343</v>
      </c>
    </row>
    <row r="33" spans="1:13">
      <c t="s" r="A33" s="4">
        <v>344</v>
      </c>
      <c t="n" r="F33" s="7">
        <v>200000</v>
      </c>
    </row>
    <row r="34" spans="1:13">
      <c t="s" r="A34" s="4">
        <v>325</v>
      </c>
      <c t="n" r="F34" s="7">
        <v>300001</v>
      </c>
    </row>
    <row r="35" spans="1:13">
      <c t="s" r="A35" s="4">
        <v>345</v>
      </c>
    </row>
    <row r="36" spans="1:13">
      <c t="s" r="A36" s="3">
        <v>212</v>
      </c>
    </row>
    <row r="37" spans="1:13">
      <c t="s" r="A37" s="4">
        <v>331</v>
      </c>
      <c t="n" r="E37" s="6">
        <v>50000</v>
      </c>
    </row>
    <row r="38" spans="1:13">
      <c t="s" r="A38" s="4">
        <v>323</v>
      </c>
      <c t="n" r="E38" s="9">
        <v>1.26</v>
      </c>
    </row>
    <row r="39" spans="1:13">
      <c t="s" r="A39" s="4">
        <v>344</v>
      </c>
      <c t="n" r="E39" s="7">
        <v>310000</v>
      </c>
    </row>
    <row r="40" spans="1:13">
      <c t="s" r="A40" s="4">
        <v>325</v>
      </c>
      <c t="n" r="E40" s="7">
        <v>63000</v>
      </c>
    </row>
    <row r="41" spans="1:13">
      <c t="s" r="A41" s="4">
        <v>346</v>
      </c>
    </row>
    <row r="42" spans="1:13">
      <c t="s" r="A42" s="3">
        <v>212</v>
      </c>
    </row>
    <row r="43" spans="1:13">
      <c t="s" r="A43" s="4">
        <v>347</v>
      </c>
      <c t="n" r="H43" s="10">
        <v>0.25</v>
      </c>
      <c t="n" r="J43" s="10">
        <v>0.25</v>
      </c>
    </row>
    <row r="44" spans="1:13">
      <c t="s" r="A44" s="4">
        <v>348</v>
      </c>
      <c t="s" r="I44" s="4">
        <v>349</v>
      </c>
    </row>
    <row r="45" spans="1:13">
      <c t="s" r="A45" s="4">
        <v>350</v>
      </c>
      <c t="n" r="H45" s="9">
        <v>1.2</v>
      </c>
      <c t="n" r="J45" s="9">
        <v>1.2</v>
      </c>
    </row>
    <row r="46" spans="1:13">
      <c t="s" r="A46" s="4">
        <v>323</v>
      </c>
      <c t="n" r="H46" s="10">
        <v>0.93</v>
      </c>
    </row>
    <row r="47" spans="1:13">
      <c t="s" r="A47" s="4">
        <v>351</v>
      </c>
      <c t="n" r="H47" s="7">
        <v>1</v>
      </c>
    </row>
    <row r="48" spans="1:13">
      <c t="s" r="A48" s="4">
        <v>329</v>
      </c>
      <c t="n" r="H48" s="7">
        <v>234500</v>
      </c>
    </row>
    <row r="49" spans="1:13">
      <c t="s" r="A49" s="4">
        <v>330</v>
      </c>
      <c t="n" r="H49" s="6">
        <v>234500</v>
      </c>
    </row>
    <row r="50" spans="1:13">
      <c t="s" r="A50" s="4">
        <v>223</v>
      </c>
    </row>
    <row r="51" spans="1:13">
      <c t="s" r="A51" s="3">
        <v>212</v>
      </c>
    </row>
    <row r="52" spans="1:13">
      <c t="s" r="A52" s="4">
        <v>352</v>
      </c>
      <c t="n" r="C52" s="6">
        <v>20000</v>
      </c>
      <c t="n" r="K52" s="6">
        <v>82501</v>
      </c>
    </row>
    <row r="53" spans="1:13">
      <c t="s" r="A53" s="4">
        <v>323</v>
      </c>
      <c t="n" r="C53" s="9">
        <v>1.18</v>
      </c>
    </row>
    <row r="54" spans="1:13">
      <c t="s" r="A54" s="4">
        <v>353</v>
      </c>
      <c t="n" r="C54" s="7">
        <v>23800</v>
      </c>
      <c t="n" r="I54" s="7">
        <v>37501</v>
      </c>
      <c t="n" r="J54" s="7">
        <v>80178</v>
      </c>
    </row>
    <row r="55" spans="1:13">
      <c t="s" r="A55" s="4">
        <v>354</v>
      </c>
    </row>
    <row r="56" spans="1:13">
      <c t="s" r="A56" s="3">
        <v>212</v>
      </c>
    </row>
    <row r="57" spans="1:13">
      <c t="s" r="A57" s="4">
        <v>332</v>
      </c>
      <c t="n" r="L57" s="6">
        <v>903928</v>
      </c>
    </row>
    <row r="58" spans="1:13">
      <c t="s" r="A58" s="4">
        <v>334</v>
      </c>
      <c t="n" r="L58" s="9">
        <v>1.85</v>
      </c>
    </row>
    <row r="59" spans="1:13">
      <c t="s" r="A59" s="4">
        <v>254</v>
      </c>
    </row>
    <row r="60" spans="1:13">
      <c t="s" r="A60" s="3">
        <v>212</v>
      </c>
    </row>
    <row r="61" spans="1:13">
      <c t="s" r="A61" s="4">
        <v>96</v>
      </c>
      <c t="n" r="B61" s="6">
        <v>1000000</v>
      </c>
    </row>
    <row r="62" spans="1:13">
      <c t="s" r="A62" s="4">
        <v>248</v>
      </c>
      <c t="n" r="B62" s="6">
        <v>15000</v>
      </c>
    </row>
    <row r="63" spans="1:13">
      <c t="s" r="A63" s="4">
        <v>249</v>
      </c>
      <c t="s" r="B63" s="4">
        <v>250</v>
      </c>
    </row>
    <row r="64" spans="1:13">
      <c t="s" r="A64" s="4">
        <v>251</v>
      </c>
      <c t="s" r="I64" s="4">
        <v>25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S169"/>
  <sheetViews>
    <sheetView workbookViewId="0">
      <selection activeCell="A1" sqref="A1"/>
    </sheetView>
  </sheetViews>
  <sheetFormatPr baseColWidth="10" defaultRowHeight="15"/>
  <cols>
    <col customWidth="1" max="1" min="1" width="79"/>
    <col customWidth="1" max="2" min="2" width="45"/>
    <col customWidth="1" max="3" min="3" width="45"/>
    <col customWidth="1" max="4" min="4" width="21"/>
    <col customWidth="1" max="5" min="5" width="41"/>
    <col customWidth="1" max="6" min="6" width="45"/>
    <col customWidth="1" max="7" min="7" width="45"/>
    <col customWidth="1" max="8" min="8" width="45"/>
    <col customWidth="1" max="9" min="9" width="45"/>
    <col customWidth="1" max="10" min="10" width="45"/>
    <col customWidth="1" max="11" min="11" width="45"/>
    <col customWidth="1" max="12" min="12" width="45"/>
    <col customWidth="1" max="13" min="13" width="45"/>
    <col customWidth="1" max="14" min="14" width="45"/>
    <col customWidth="1" max="15" min="15" width="45"/>
    <col customWidth="1" max="16" min="16" width="37"/>
    <col customWidth="1" max="17" min="17" width="22"/>
    <col customWidth="1" max="18" min="18" width="37"/>
    <col customWidth="1" max="19" min="19" width="27"/>
  </cols>
  <sheetData>
    <row r="1" spans="1:19">
      <c t="s" r="A1" s="1">
        <v>355</v>
      </c>
      <c t="s" r="B1" s="2">
        <v>356</v>
      </c>
      <c t="s" r="C1" s="2">
        <v>357</v>
      </c>
      <c t="s" r="D1" s="2">
        <v>358</v>
      </c>
      <c t="s" r="E1" s="2">
        <v>359</v>
      </c>
      <c t="s" r="F1" s="2">
        <v>360</v>
      </c>
      <c t="s" r="G1" s="2">
        <v>361</v>
      </c>
      <c t="s" r="H1" s="2">
        <v>362</v>
      </c>
      <c t="s" r="I1" s="2">
        <v>363</v>
      </c>
      <c t="s" r="J1" s="2">
        <v>364</v>
      </c>
      <c t="s" r="K1" s="2">
        <v>365</v>
      </c>
      <c t="s" r="L1" s="2">
        <v>366</v>
      </c>
      <c t="s" r="M1" s="2">
        <v>367</v>
      </c>
      <c t="s" r="N1" s="2">
        <v>368</v>
      </c>
      <c t="s" r="O1" s="2">
        <v>369</v>
      </c>
      <c t="s" r="P1" s="2">
        <v>370</v>
      </c>
      <c t="s" r="Q1" s="2">
        <v>371</v>
      </c>
      <c t="s" r="R1" s="2">
        <v>372</v>
      </c>
      <c t="s" r="S1" s="2">
        <v>373</v>
      </c>
    </row>
    <row r="2" spans="1:19">
      <c t="s" r="A2" s="3">
        <v>212</v>
      </c>
    </row>
    <row r="3" spans="1:19">
      <c t="s" r="A3" s="4">
        <v>374</v>
      </c>
      <c t="n" r="R3" s="6">
        <v>4805000</v>
      </c>
    </row>
    <row r="4" spans="1:19">
      <c t="s" r="A4" s="4">
        <v>375</v>
      </c>
      <c t="n" r="R4" s="7">
        <v>1953600</v>
      </c>
      <c t="n" r="S4" s="7">
        <v>4570500</v>
      </c>
    </row>
    <row r="5" spans="1:19">
      <c t="s" r="A5" s="4">
        <v>376</v>
      </c>
    </row>
    <row r="6" spans="1:19">
      <c t="s" r="A6" s="3">
        <v>212</v>
      </c>
    </row>
    <row r="7" spans="1:19">
      <c t="s" r="A7" s="4">
        <v>377</v>
      </c>
      <c t="n" r="R7" s="6">
        <v>925500</v>
      </c>
      <c t="n" r="S7" s="6">
        <v>3348000</v>
      </c>
    </row>
    <row r="8" spans="1:19">
      <c t="s" r="A8" s="4">
        <v>378</v>
      </c>
      <c t="n" r="R8" s="9">
        <v>0.59</v>
      </c>
    </row>
    <row r="9" spans="1:19">
      <c t="s" r="A9" s="4">
        <v>379</v>
      </c>
      <c t="n" r="R9" s="6">
        <v>496071</v>
      </c>
      <c t="n" r="S9" s="6">
        <v>3687695</v>
      </c>
    </row>
    <row r="10" spans="1:19">
      <c t="s" r="A10" s="4">
        <v>380</v>
      </c>
      <c t="n" r="R10" s="9">
        <v>0.7</v>
      </c>
    </row>
    <row r="11" spans="1:19">
      <c t="s" r="A11" s="4">
        <v>381</v>
      </c>
    </row>
    <row r="12" spans="1:19">
      <c t="s" r="A12" s="3">
        <v>212</v>
      </c>
    </row>
    <row r="13" spans="1:19">
      <c t="s" r="A13" s="4">
        <v>374</v>
      </c>
      <c t="n" r="P13" s="6">
        <v>15000</v>
      </c>
    </row>
    <row r="14" spans="1:19">
      <c t="s" r="A14" s="4">
        <v>375</v>
      </c>
      <c t="n" r="P14" s="7">
        <v>16050</v>
      </c>
    </row>
    <row r="15" spans="1:19">
      <c t="s" r="A15" s="4">
        <v>378</v>
      </c>
      <c t="n" r="P15" s="9">
        <v>1.19</v>
      </c>
    </row>
    <row r="16" spans="1:19">
      <c t="s" r="A16" s="4">
        <v>382</v>
      </c>
      <c t="n" r="Q16" s="6">
        <v>1</v>
      </c>
    </row>
    <row r="17" spans="1:19">
      <c t="s" r="A17" s="4">
        <v>383</v>
      </c>
      <c t="s" r="R17" s="4">
        <v>384</v>
      </c>
    </row>
    <row r="18" spans="1:19">
      <c t="s" r="A18" s="4">
        <v>385</v>
      </c>
      <c t="s" r="P18" s="4">
        <v>386</v>
      </c>
    </row>
    <row r="19" spans="1:19">
      <c t="s" r="A19" s="4">
        <v>387</v>
      </c>
      <c t="n" r="P19" s="9">
        <v>1.07</v>
      </c>
    </row>
    <row r="20" spans="1:19">
      <c t="s" r="A20" s="4">
        <v>388</v>
      </c>
      <c t="s" r="P20" s="4">
        <v>389</v>
      </c>
    </row>
    <row r="21" spans="1:19">
      <c t="s" r="A21" s="4">
        <v>390</v>
      </c>
    </row>
    <row r="22" spans="1:19">
      <c t="s" r="A22" s="3">
        <v>212</v>
      </c>
    </row>
    <row r="23" spans="1:19">
      <c t="s" r="A23" s="4">
        <v>374</v>
      </c>
      <c t="n" r="O23" s="6">
        <v>900000</v>
      </c>
    </row>
    <row r="24" spans="1:19">
      <c t="s" r="A24" s="4">
        <v>375</v>
      </c>
      <c t="n" r="O24" s="7">
        <v>1035000</v>
      </c>
    </row>
    <row r="25" spans="1:19">
      <c t="s" r="A25" s="4">
        <v>391</v>
      </c>
      <c t="s" r="R25" s="4">
        <v>392</v>
      </c>
    </row>
    <row r="26" spans="1:19">
      <c t="s" r="A26" s="4">
        <v>378</v>
      </c>
      <c t="n" r="O26" s="9">
        <v>1.28</v>
      </c>
    </row>
    <row r="27" spans="1:19">
      <c t="s" r="A27" s="4">
        <v>382</v>
      </c>
      <c t="n" r="O27" s="6">
        <v>1</v>
      </c>
    </row>
    <row r="28" spans="1:19">
      <c t="s" r="A28" s="4">
        <v>385</v>
      </c>
      <c t="s" r="O28" s="4">
        <v>386</v>
      </c>
    </row>
    <row r="29" spans="1:19">
      <c t="s" r="A29" s="4">
        <v>387</v>
      </c>
      <c t="n" r="O29" s="9">
        <v>1.15</v>
      </c>
    </row>
    <row r="30" spans="1:19">
      <c t="s" r="A30" s="4">
        <v>393</v>
      </c>
    </row>
    <row r="31" spans="1:19">
      <c t="s" r="A31" s="3">
        <v>212</v>
      </c>
    </row>
    <row r="32" spans="1:19">
      <c t="s" r="A32" s="4">
        <v>374</v>
      </c>
      <c t="n" r="O32" s="6">
        <v>471500</v>
      </c>
    </row>
    <row r="33" spans="1:19">
      <c t="s" r="A33" s="4">
        <v>375</v>
      </c>
      <c t="n" r="O33" s="7">
        <v>542225</v>
      </c>
    </row>
    <row r="34" spans="1:19">
      <c t="s" r="A34" s="4">
        <v>378</v>
      </c>
      <c t="n" r="O34" s="9">
        <v>1.28</v>
      </c>
    </row>
    <row r="35" spans="1:19">
      <c t="s" r="A35" s="4">
        <v>382</v>
      </c>
      <c t="n" r="O35" s="6">
        <v>3</v>
      </c>
    </row>
    <row r="36" spans="1:19">
      <c t="s" r="A36" s="4">
        <v>383</v>
      </c>
      <c t="s" r="R36" s="4">
        <v>384</v>
      </c>
    </row>
    <row r="37" spans="1:19">
      <c t="s" r="A37" s="4">
        <v>385</v>
      </c>
      <c t="s" r="O37" s="4">
        <v>386</v>
      </c>
    </row>
    <row r="38" spans="1:19">
      <c t="s" r="A38" s="4">
        <v>387</v>
      </c>
      <c t="n" r="O38" s="9">
        <v>1.15</v>
      </c>
    </row>
    <row r="39" spans="1:19">
      <c t="s" r="A39" s="4">
        <v>388</v>
      </c>
      <c t="s" r="O39" s="4">
        <v>389</v>
      </c>
    </row>
    <row r="40" spans="1:19">
      <c t="s" r="A40" s="4">
        <v>394</v>
      </c>
    </row>
    <row r="41" spans="1:19">
      <c t="s" r="A41" s="3">
        <v>212</v>
      </c>
    </row>
    <row r="42" spans="1:19">
      <c t="s" r="A42" s="4">
        <v>374</v>
      </c>
      <c t="n" r="N42" s="6">
        <v>3000</v>
      </c>
    </row>
    <row r="43" spans="1:19">
      <c t="s" r="A43" s="4">
        <v>375</v>
      </c>
      <c t="n" r="N43" s="7">
        <v>3240</v>
      </c>
    </row>
    <row r="44" spans="1:19">
      <c t="s" r="A44" s="4">
        <v>378</v>
      </c>
      <c t="n" r="N44" s="9">
        <v>1.2</v>
      </c>
    </row>
    <row r="45" spans="1:19">
      <c t="s" r="A45" s="4">
        <v>382</v>
      </c>
      <c t="n" r="N45" s="6">
        <v>1</v>
      </c>
    </row>
    <row r="46" spans="1:19">
      <c t="s" r="A46" s="4">
        <v>383</v>
      </c>
      <c t="s" r="R46" s="4">
        <v>384</v>
      </c>
    </row>
    <row r="47" spans="1:19">
      <c t="s" r="A47" s="4">
        <v>385</v>
      </c>
      <c t="s" r="N47" s="4">
        <v>386</v>
      </c>
    </row>
    <row r="48" spans="1:19">
      <c t="s" r="A48" s="4">
        <v>387</v>
      </c>
      <c t="n" r="N48" s="9">
        <v>1.08</v>
      </c>
    </row>
    <row r="49" spans="1:19">
      <c t="s" r="A49" s="4">
        <v>388</v>
      </c>
      <c t="s" r="N49" s="4">
        <v>389</v>
      </c>
    </row>
    <row r="50" spans="1:19">
      <c t="s" r="A50" s="4">
        <v>395</v>
      </c>
    </row>
    <row r="51" spans="1:19">
      <c t="s" r="A51" s="3">
        <v>212</v>
      </c>
    </row>
    <row r="52" spans="1:19">
      <c t="s" r="A52" s="4">
        <v>374</v>
      </c>
      <c t="n" r="M52" s="6">
        <v>300000</v>
      </c>
    </row>
    <row r="53" spans="1:19">
      <c t="s" r="A53" s="4">
        <v>375</v>
      </c>
      <c t="n" r="M53" s="7">
        <v>351000</v>
      </c>
    </row>
    <row r="54" spans="1:19">
      <c t="s" r="A54" s="4">
        <v>391</v>
      </c>
      <c t="s" r="R54" s="4">
        <v>392</v>
      </c>
    </row>
    <row r="55" spans="1:19">
      <c t="s" r="A55" s="4">
        <v>378</v>
      </c>
      <c t="n" r="M55" s="9">
        <v>1.3</v>
      </c>
    </row>
    <row r="56" spans="1:19">
      <c t="s" r="A56" s="4">
        <v>382</v>
      </c>
      <c t="n" r="M56" s="6">
        <v>1</v>
      </c>
    </row>
    <row r="57" spans="1:19">
      <c t="s" r="A57" s="4">
        <v>385</v>
      </c>
      <c t="s" r="M57" s="4">
        <v>386</v>
      </c>
    </row>
    <row r="58" spans="1:19">
      <c t="s" r="A58" s="4">
        <v>387</v>
      </c>
      <c t="n" r="M58" s="9">
        <v>1.17</v>
      </c>
    </row>
    <row r="59" spans="1:19">
      <c t="s" r="A59" s="4">
        <v>396</v>
      </c>
    </row>
    <row r="60" spans="1:19">
      <c t="s" r="A60" s="3">
        <v>212</v>
      </c>
    </row>
    <row r="61" spans="1:19">
      <c t="s" r="A61" s="4">
        <v>374</v>
      </c>
      <c t="n" r="L61" s="6">
        <v>100000</v>
      </c>
    </row>
    <row r="62" spans="1:19">
      <c t="s" r="A62" s="4">
        <v>375</v>
      </c>
      <c t="n" r="L62" s="7">
        <v>108000</v>
      </c>
    </row>
    <row r="63" spans="1:19">
      <c t="s" r="A63" s="4">
        <v>391</v>
      </c>
      <c t="s" r="R63" s="4">
        <v>392</v>
      </c>
    </row>
    <row r="64" spans="1:19">
      <c t="s" r="A64" s="4">
        <v>378</v>
      </c>
      <c t="n" r="L64" s="9">
        <v>1.2</v>
      </c>
    </row>
    <row r="65" spans="1:19">
      <c t="s" r="A65" s="4">
        <v>382</v>
      </c>
      <c t="n" r="L65" s="6">
        <v>1</v>
      </c>
    </row>
    <row r="66" spans="1:19">
      <c t="s" r="A66" s="4">
        <v>385</v>
      </c>
      <c t="s" r="L66" s="4">
        <v>386</v>
      </c>
    </row>
    <row r="67" spans="1:19">
      <c t="s" r="A67" s="4">
        <v>387</v>
      </c>
      <c t="n" r="L67" s="9">
        <v>1.08</v>
      </c>
    </row>
    <row r="68" spans="1:19">
      <c t="s" r="A68" s="4">
        <v>397</v>
      </c>
    </row>
    <row r="69" spans="1:19">
      <c t="s" r="A69" s="3">
        <v>212</v>
      </c>
    </row>
    <row r="70" spans="1:19">
      <c t="s" r="A70" s="4">
        <v>374</v>
      </c>
      <c t="n" r="K70" s="6">
        <v>445000</v>
      </c>
    </row>
    <row r="71" spans="1:19">
      <c t="s" r="A71" s="4">
        <v>375</v>
      </c>
      <c t="n" r="K71" s="7">
        <v>480600</v>
      </c>
    </row>
    <row r="72" spans="1:19">
      <c t="s" r="A72" s="4">
        <v>378</v>
      </c>
      <c t="n" r="K72" s="9">
        <v>1.2</v>
      </c>
    </row>
    <row r="73" spans="1:19">
      <c t="s" r="A73" s="4">
        <v>382</v>
      </c>
      <c t="n" r="K73" s="6">
        <v>5</v>
      </c>
    </row>
    <row r="74" spans="1:19">
      <c t="s" r="A74" s="4">
        <v>383</v>
      </c>
      <c t="s" r="R74" s="4">
        <v>384</v>
      </c>
    </row>
    <row r="75" spans="1:19">
      <c t="s" r="A75" s="4">
        <v>385</v>
      </c>
      <c t="s" r="K75" s="4">
        <v>386</v>
      </c>
    </row>
    <row r="76" spans="1:19">
      <c t="s" r="A76" s="4">
        <v>387</v>
      </c>
      <c t="n" r="K76" s="9">
        <v>1.08</v>
      </c>
    </row>
    <row r="77" spans="1:19">
      <c t="s" r="A77" s="4">
        <v>388</v>
      </c>
      <c t="s" r="K77" s="4">
        <v>389</v>
      </c>
    </row>
    <row r="78" spans="1:19">
      <c t="s" r="A78" s="4">
        <v>398</v>
      </c>
    </row>
    <row r="79" spans="1:19">
      <c t="s" r="A79" s="3">
        <v>212</v>
      </c>
    </row>
    <row r="80" spans="1:19">
      <c t="s" r="A80" s="4">
        <v>374</v>
      </c>
      <c t="n" r="J80" s="6">
        <v>20000</v>
      </c>
    </row>
    <row r="81" spans="1:19">
      <c t="s" r="A81" s="4">
        <v>375</v>
      </c>
      <c t="n" r="J81" s="7">
        <v>19800</v>
      </c>
    </row>
    <row r="82" spans="1:19">
      <c t="s" r="A82" s="4">
        <v>378</v>
      </c>
      <c t="n" r="J82" s="9">
        <v>1.1</v>
      </c>
    </row>
    <row r="83" spans="1:19">
      <c t="s" r="A83" s="4">
        <v>382</v>
      </c>
      <c t="n" r="J83" s="6">
        <v>1</v>
      </c>
    </row>
    <row r="84" spans="1:19">
      <c t="s" r="A84" s="4">
        <v>383</v>
      </c>
      <c t="s" r="R84" s="4">
        <v>384</v>
      </c>
    </row>
    <row r="85" spans="1:19">
      <c t="s" r="A85" s="4">
        <v>385</v>
      </c>
      <c t="s" r="J85" s="4">
        <v>386</v>
      </c>
    </row>
    <row r="86" spans="1:19">
      <c t="s" r="A86" s="4">
        <v>387</v>
      </c>
      <c t="n" r="J86" s="9">
        <v>0.99</v>
      </c>
    </row>
    <row r="87" spans="1:19">
      <c t="s" r="A87" s="4">
        <v>388</v>
      </c>
      <c t="s" r="J87" s="4">
        <v>389</v>
      </c>
    </row>
    <row r="88" spans="1:19">
      <c t="s" r="A88" s="4">
        <v>399</v>
      </c>
    </row>
    <row r="89" spans="1:19">
      <c t="s" r="A89" s="3">
        <v>212</v>
      </c>
    </row>
    <row r="90" spans="1:19">
      <c t="s" r="A90" s="4">
        <v>374</v>
      </c>
      <c t="n" r="I90" s="6">
        <v>25000</v>
      </c>
    </row>
    <row r="91" spans="1:19">
      <c t="s" r="A91" s="4">
        <v>375</v>
      </c>
      <c t="n" r="I91" s="7">
        <v>22500</v>
      </c>
    </row>
    <row r="92" spans="1:19">
      <c t="s" r="A92" s="4">
        <v>378</v>
      </c>
      <c t="n" r="I92" s="7">
        <v>1</v>
      </c>
    </row>
    <row r="93" spans="1:19">
      <c t="s" r="A93" s="4">
        <v>382</v>
      </c>
      <c t="n" r="I93" s="6">
        <v>2</v>
      </c>
    </row>
    <row r="94" spans="1:19">
      <c t="s" r="A94" s="4">
        <v>383</v>
      </c>
      <c t="s" r="R94" s="4">
        <v>384</v>
      </c>
    </row>
    <row r="95" spans="1:19">
      <c t="s" r="A95" s="4">
        <v>385</v>
      </c>
      <c t="s" r="I95" s="4">
        <v>386</v>
      </c>
    </row>
    <row r="96" spans="1:19">
      <c t="s" r="A96" s="4">
        <v>387</v>
      </c>
      <c t="n" r="I96" s="9">
        <v>0.9</v>
      </c>
    </row>
    <row r="97" spans="1:19">
      <c t="s" r="A97" s="4">
        <v>388</v>
      </c>
      <c t="s" r="I97" s="4">
        <v>389</v>
      </c>
    </row>
    <row r="98" spans="1:19">
      <c t="s" r="A98" s="4">
        <v>400</v>
      </c>
    </row>
    <row r="99" spans="1:19">
      <c t="s" r="A99" s="3">
        <v>212</v>
      </c>
    </row>
    <row r="100" spans="1:19">
      <c t="s" r="A100" s="4">
        <v>374</v>
      </c>
      <c t="n" r="H100" s="6">
        <v>20000</v>
      </c>
    </row>
    <row r="101" spans="1:19">
      <c t="s" r="A101" s="4">
        <v>375</v>
      </c>
      <c t="n" r="H101" s="7">
        <v>17800</v>
      </c>
    </row>
    <row r="102" spans="1:19">
      <c t="s" r="A102" s="4">
        <v>378</v>
      </c>
      <c t="n" r="H102" s="9">
        <v>0.99</v>
      </c>
    </row>
    <row r="103" spans="1:19">
      <c t="s" r="A103" s="4">
        <v>382</v>
      </c>
      <c t="n" r="H103" s="6">
        <v>1</v>
      </c>
    </row>
    <row r="104" spans="1:19">
      <c t="s" r="A104" s="4">
        <v>383</v>
      </c>
      <c t="s" r="R104" s="4">
        <v>384</v>
      </c>
    </row>
    <row r="105" spans="1:19">
      <c t="s" r="A105" s="4">
        <v>385</v>
      </c>
      <c t="s" r="H105" s="4">
        <v>386</v>
      </c>
    </row>
    <row r="106" spans="1:19">
      <c t="s" r="A106" s="4">
        <v>387</v>
      </c>
      <c t="n" r="H106" s="9">
        <v>0.89</v>
      </c>
    </row>
    <row r="107" spans="1:19">
      <c t="s" r="A107" s="4">
        <v>388</v>
      </c>
      <c t="s" r="H107" s="4">
        <v>389</v>
      </c>
    </row>
    <row r="108" spans="1:19">
      <c t="s" r="A108" s="4">
        <v>401</v>
      </c>
    </row>
    <row r="109" spans="1:19">
      <c t="s" r="A109" s="3">
        <v>212</v>
      </c>
    </row>
    <row r="110" spans="1:19">
      <c t="s" r="A110" s="4">
        <v>374</v>
      </c>
      <c t="n" r="G110" s="6">
        <v>2000</v>
      </c>
    </row>
    <row r="111" spans="1:19">
      <c t="s" r="A111" s="4">
        <v>375</v>
      </c>
      <c t="n" r="G111" s="7">
        <v>1540</v>
      </c>
    </row>
    <row r="112" spans="1:19">
      <c t="s" r="A112" s="4">
        <v>378</v>
      </c>
      <c t="n" r="G112" s="9">
        <v>0.85</v>
      </c>
    </row>
    <row r="113" spans="1:19">
      <c t="s" r="A113" s="4">
        <v>382</v>
      </c>
      <c t="n" r="G113" s="6">
        <v>1</v>
      </c>
    </row>
    <row r="114" spans="1:19">
      <c t="s" r="A114" s="4">
        <v>383</v>
      </c>
      <c t="s" r="R114" s="4">
        <v>384</v>
      </c>
    </row>
    <row r="115" spans="1:19">
      <c t="s" r="A115" s="4">
        <v>385</v>
      </c>
      <c t="s" r="G115" s="4">
        <v>386</v>
      </c>
    </row>
    <row r="116" spans="1:19">
      <c t="s" r="A116" s="4">
        <v>387</v>
      </c>
      <c t="n" r="G116" s="9">
        <v>0.77</v>
      </c>
    </row>
    <row r="117" spans="1:19">
      <c t="s" r="A117" s="4">
        <v>388</v>
      </c>
      <c t="s" r="G117" s="4">
        <v>389</v>
      </c>
    </row>
    <row r="118" spans="1:19">
      <c t="s" r="A118" s="4">
        <v>402</v>
      </c>
    </row>
    <row r="119" spans="1:19">
      <c t="s" r="A119" s="3">
        <v>212</v>
      </c>
    </row>
    <row r="120" spans="1:19">
      <c t="s" r="A120" s="4">
        <v>374</v>
      </c>
      <c t="n" r="F120" s="6">
        <v>400000</v>
      </c>
    </row>
    <row r="121" spans="1:19">
      <c t="s" r="A121" s="4">
        <v>375</v>
      </c>
      <c t="n" r="F121" s="7">
        <v>268000</v>
      </c>
    </row>
    <row r="122" spans="1:19">
      <c t="s" r="A122" s="4">
        <v>378</v>
      </c>
      <c t="n" r="F122" s="9">
        <v>0.75</v>
      </c>
    </row>
    <row r="123" spans="1:19">
      <c t="s" r="A123" s="4">
        <v>382</v>
      </c>
      <c t="n" r="F123" s="6">
        <v>3</v>
      </c>
    </row>
    <row r="124" spans="1:19">
      <c t="s" r="A124" s="4">
        <v>383</v>
      </c>
      <c t="s" r="R124" s="4">
        <v>384</v>
      </c>
    </row>
    <row r="125" spans="1:19">
      <c t="s" r="A125" s="4">
        <v>385</v>
      </c>
      <c t="s" r="F125" s="4">
        <v>386</v>
      </c>
    </row>
    <row r="126" spans="1:19">
      <c t="s" r="A126" s="4">
        <v>387</v>
      </c>
      <c t="n" r="F126" s="9">
        <v>0.67</v>
      </c>
    </row>
    <row r="127" spans="1:19">
      <c t="s" r="A127" s="4">
        <v>388</v>
      </c>
      <c t="s" r="F127" s="4">
        <v>389</v>
      </c>
    </row>
    <row r="128" spans="1:19">
      <c t="s" r="A128" s="4">
        <v>403</v>
      </c>
    </row>
    <row r="129" spans="1:19">
      <c t="s" r="A129" s="3">
        <v>212</v>
      </c>
    </row>
    <row r="130" spans="1:19">
      <c t="s" r="A130" s="4">
        <v>404</v>
      </c>
      <c t="n" r="E130" s="6">
        <v>4</v>
      </c>
    </row>
    <row r="131" spans="1:19">
      <c t="s" r="A131" s="4">
        <v>377</v>
      </c>
      <c t="n" r="E131" s="6">
        <v>167500</v>
      </c>
    </row>
    <row r="132" spans="1:19">
      <c t="s" r="A132" s="4">
        <v>383</v>
      </c>
      <c t="s" r="R132" s="4">
        <v>384</v>
      </c>
    </row>
    <row r="133" spans="1:19">
      <c t="s" r="A133" s="4">
        <v>385</v>
      </c>
      <c t="s" r="E133" s="4">
        <v>405</v>
      </c>
    </row>
    <row r="134" spans="1:19">
      <c t="s" r="A134" s="4">
        <v>387</v>
      </c>
      <c t="n" r="E134" s="9">
        <v>0.59</v>
      </c>
    </row>
    <row r="135" spans="1:19">
      <c t="s" r="A135" s="4">
        <v>406</v>
      </c>
      <c t="n" r="E135" s="7">
        <v>98825</v>
      </c>
    </row>
    <row r="136" spans="1:19">
      <c t="s" r="A136" s="4">
        <v>388</v>
      </c>
      <c t="s" r="E136" s="4">
        <v>389</v>
      </c>
    </row>
    <row r="137" spans="1:19">
      <c t="s" r="A137" s="4">
        <v>378</v>
      </c>
      <c t="n" r="E137" s="9">
        <v>0.7</v>
      </c>
    </row>
    <row r="138" spans="1:19">
      <c t="s" r="A138" s="4">
        <v>407</v>
      </c>
    </row>
    <row r="139" spans="1:19">
      <c t="s" r="A139" s="3">
        <v>212</v>
      </c>
    </row>
    <row r="140" spans="1:19">
      <c t="s" r="A140" s="4">
        <v>378</v>
      </c>
      <c t="n" r="C140" s="9">
        <v>0.7</v>
      </c>
    </row>
    <row r="141" spans="1:19">
      <c t="s" r="A141" s="4">
        <v>382</v>
      </c>
      <c t="n" r="C141" s="6">
        <v>1</v>
      </c>
    </row>
    <row r="142" spans="1:19">
      <c t="s" r="A142" s="4">
        <v>377</v>
      </c>
      <c t="n" r="C142" s="6">
        <v>500000</v>
      </c>
    </row>
    <row r="143" spans="1:19">
      <c t="s" r="A143" s="4">
        <v>385</v>
      </c>
      <c t="s" r="C143" s="4">
        <v>405</v>
      </c>
    </row>
    <row r="144" spans="1:19">
      <c t="s" r="A144" s="4">
        <v>387</v>
      </c>
      <c t="n" r="C144" s="9">
        <v>0.59</v>
      </c>
    </row>
    <row r="145" spans="1:19">
      <c t="s" r="A145" s="4">
        <v>406</v>
      </c>
      <c t="n" r="C145" s="7">
        <v>295000</v>
      </c>
    </row>
    <row r="146" spans="1:19">
      <c t="s" r="A146" s="4">
        <v>408</v>
      </c>
    </row>
    <row r="147" spans="1:19">
      <c t="s" r="A147" s="3">
        <v>212</v>
      </c>
    </row>
    <row r="148" spans="1:19">
      <c t="s" r="A148" s="4">
        <v>409</v>
      </c>
      <c t="n" r="C148" s="6">
        <v>300000</v>
      </c>
    </row>
    <row r="149" spans="1:19">
      <c t="s" r="A149" s="4">
        <v>383</v>
      </c>
      <c t="s" r="R149" s="4">
        <v>392</v>
      </c>
    </row>
    <row r="150" spans="1:19">
      <c t="s" r="A150" s="4">
        <v>410</v>
      </c>
    </row>
    <row r="151" spans="1:19">
      <c t="s" r="A151" s="3">
        <v>212</v>
      </c>
    </row>
    <row r="152" spans="1:19">
      <c t="s" r="A152" s="4">
        <v>391</v>
      </c>
      <c t="s" r="R152" s="4">
        <v>411</v>
      </c>
    </row>
    <row r="153" spans="1:19">
      <c t="s" r="A153" s="4">
        <v>409</v>
      </c>
      <c t="n" r="C153" s="6">
        <v>100000</v>
      </c>
    </row>
    <row r="154" spans="1:19">
      <c t="s" r="A154" s="4">
        <v>412</v>
      </c>
      <c t="n" r="C154" s="7">
        <v>13000000</v>
      </c>
    </row>
    <row r="155" spans="1:19">
      <c t="s" r="A155" s="4">
        <v>413</v>
      </c>
    </row>
    <row r="156" spans="1:19">
      <c t="s" r="A156" s="3">
        <v>212</v>
      </c>
    </row>
    <row r="157" spans="1:19">
      <c t="s" r="A157" s="4">
        <v>391</v>
      </c>
      <c t="s" r="R157" s="4">
        <v>411</v>
      </c>
    </row>
    <row r="158" spans="1:19">
      <c t="s" r="A158" s="4">
        <v>409</v>
      </c>
      <c t="n" r="C158" s="6">
        <v>100000</v>
      </c>
    </row>
    <row r="159" spans="1:19">
      <c t="s" r="A159" s="4">
        <v>412</v>
      </c>
      <c t="n" r="D159" s="7">
        <v>22000000</v>
      </c>
    </row>
    <row r="160" spans="1:19">
      <c t="s" r="A160" s="4">
        <v>414</v>
      </c>
    </row>
    <row r="161" spans="1:19">
      <c t="s" r="A161" s="3">
        <v>212</v>
      </c>
    </row>
    <row r="162" spans="1:19">
      <c t="s" r="A162" s="4">
        <v>378</v>
      </c>
      <c t="n" r="B162" s="9">
        <v>0.7</v>
      </c>
    </row>
    <row r="163" spans="1:19">
      <c t="s" r="A163" s="4">
        <v>415</v>
      </c>
      <c t="n" r="B163" s="6">
        <v>9</v>
      </c>
    </row>
    <row r="164" spans="1:19">
      <c t="s" r="A164" s="4">
        <v>377</v>
      </c>
      <c t="n" r="B164" s="6">
        <v>258000</v>
      </c>
    </row>
    <row r="165" spans="1:19">
      <c t="s" r="A165" s="4">
        <v>383</v>
      </c>
      <c t="s" r="R165" s="4">
        <v>384</v>
      </c>
    </row>
    <row r="166" spans="1:19">
      <c t="s" r="A166" s="4">
        <v>385</v>
      </c>
      <c t="s" r="B166" s="4">
        <v>405</v>
      </c>
    </row>
    <row r="167" spans="1:19">
      <c t="s" r="A167" s="4">
        <v>387</v>
      </c>
      <c t="n" r="B167" s="9">
        <v>0.59</v>
      </c>
    </row>
    <row r="168" spans="1:19">
      <c t="s" r="A168" s="4">
        <v>406</v>
      </c>
      <c t="n" r="B168" s="7">
        <v>152220</v>
      </c>
    </row>
    <row r="169" spans="1:19">
      <c t="s" r="A169" s="4">
        <v>388</v>
      </c>
      <c t="s" r="B169" s="4">
        <v>38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6"/>
  </cols>
  <sheetData>
    <row r="1" spans="1:4">
      <c t="s" r="A1" s="1">
        <v>60</v>
      </c>
      <c t="s" r="B1" s="2">
        <v>1</v>
      </c>
      <c t="s" r="D1" s="2">
        <v>61</v>
      </c>
    </row>
    <row r="2" spans="1:4">
      <c t="s" r="B2" s="2">
        <v>2</v>
      </c>
      <c t="s" r="C2" s="2">
        <v>62</v>
      </c>
      <c t="s" r="D2" s="2">
        <v>23</v>
      </c>
    </row>
    <row r="3" spans="1:4">
      <c t="s" r="A3" s="3">
        <v>63</v>
      </c>
    </row>
    <row r="4" spans="1:4">
      <c t="s" r="A4" s="4">
        <v>63</v>
      </c>
      <c t="n" r="B4" s="7">
        <v>1845240</v>
      </c>
      <c t="n" r="C4" s="7">
        <v>940172</v>
      </c>
    </row>
    <row r="5" spans="1:4">
      <c t="s" r="A5" s="4">
        <v>64</v>
      </c>
      <c t="n" r="B5" s="6">
        <v>436624</v>
      </c>
      <c t="n" r="C5" s="6">
        <v>263914</v>
      </c>
    </row>
    <row r="6" spans="1:4">
      <c t="s" r="A6" s="4">
        <v>65</v>
      </c>
      <c t="n" r="B6" s="6">
        <v>1408616</v>
      </c>
      <c t="n" r="C6" s="6">
        <v>676258</v>
      </c>
    </row>
    <row r="7" spans="1:4">
      <c t="s" r="A7" s="3">
        <v>66</v>
      </c>
    </row>
    <row r="8" spans="1:4">
      <c t="s" r="A8" s="4">
        <v>67</v>
      </c>
      <c t="n" r="B8" s="6">
        <v>1048471</v>
      </c>
      <c t="n" r="C8" s="6">
        <v>1161387</v>
      </c>
    </row>
    <row r="9" spans="1:4">
      <c t="s" r="A9" s="4">
        <v>68</v>
      </c>
      <c t="n" r="B9" s="6">
        <v>1178089</v>
      </c>
      <c t="n" r="C9" s="6">
        <v>1092900</v>
      </c>
    </row>
    <row r="10" spans="1:4">
      <c t="s" r="A10" s="4">
        <v>69</v>
      </c>
      <c t="n" r="B10" s="6">
        <v>331982</v>
      </c>
      <c t="n" r="C10" s="6">
        <v>114144</v>
      </c>
    </row>
    <row r="11" spans="1:4">
      <c t="s" r="A11" s="4">
        <v>70</v>
      </c>
      <c t="n" r="B11" s="6">
        <v>146388</v>
      </c>
      <c t="n" r="C11" s="6">
        <v>55746</v>
      </c>
    </row>
    <row r="12" spans="1:4">
      <c t="s" r="A12" s="4">
        <v>71</v>
      </c>
      <c t="n" r="B12" s="6">
        <v>2704930</v>
      </c>
      <c t="n" r="C12" s="6">
        <v>2424177</v>
      </c>
    </row>
    <row r="13" spans="1:4">
      <c t="s" r="A13" s="4">
        <v>72</v>
      </c>
      <c t="n" r="B13" s="6">
        <v>-1296314</v>
      </c>
      <c t="n" r="C13" s="6">
        <v>-1747919</v>
      </c>
    </row>
    <row r="14" spans="1:4">
      <c t="s" r="A14" s="3">
        <v>73</v>
      </c>
    </row>
    <row r="15" spans="1:4">
      <c t="s" r="A15" s="4">
        <v>74</v>
      </c>
      <c t="n" r="B15" s="6">
        <v>368</v>
      </c>
      <c t="n" r="C15" s="6">
        <v>56</v>
      </c>
    </row>
    <row r="16" spans="1:4">
      <c t="s" r="A16" s="4">
        <v>75</v>
      </c>
      <c t="n" r="B16" s="6">
        <v>-7593</v>
      </c>
    </row>
    <row r="17" spans="1:4">
      <c t="s" r="A17" s="4">
        <v>76</v>
      </c>
      <c t="n" r="C17" s="6">
        <v>18325</v>
      </c>
    </row>
    <row r="18" spans="1:4">
      <c t="s" r="A18" s="4">
        <v>77</v>
      </c>
      <c t="n" r="B18" s="6">
        <v>14550</v>
      </c>
    </row>
    <row r="19" spans="1:4">
      <c t="s" r="A19" s="4">
        <v>78</v>
      </c>
      <c t="n" r="B19" s="6">
        <v>7325</v>
      </c>
      <c t="n" r="C19" s="6">
        <v>18381</v>
      </c>
    </row>
    <row r="20" spans="1:4">
      <c t="s" r="A20" s="4">
        <v>79</v>
      </c>
      <c t="n" r="B20" s="6">
        <v>-1288989</v>
      </c>
      <c t="n" r="C20" s="6">
        <v>-1729538</v>
      </c>
    </row>
    <row r="21" spans="1:4">
      <c t="s" r="A21" s="4">
        <v>80</v>
      </c>
      <c t="n" r="B21" s="6">
        <v>-1288989</v>
      </c>
      <c t="n" r="C21" s="6">
        <v>-1729538</v>
      </c>
      <c t="n" r="D21" s="7">
        <v>-6133046</v>
      </c>
    </row>
    <row r="22" spans="1:4">
      <c t="s" r="A22" s="3">
        <v>81</v>
      </c>
    </row>
    <row r="23" spans="1:4">
      <c t="s" r="A23" s="4">
        <v>82</v>
      </c>
      <c t="n" r="B23" s="6">
        <v>-63219</v>
      </c>
    </row>
    <row r="24" spans="1:4">
      <c t="s" r="A24" s="4">
        <v>83</v>
      </c>
      <c t="n" r="B24" s="7">
        <v>-1352208</v>
      </c>
      <c t="n" r="C24" s="7">
        <v>-1729538</v>
      </c>
    </row>
    <row r="25" spans="1:4">
      <c t="s" r="A25" s="4">
        <v>84</v>
      </c>
      <c t="n" r="B25" s="9">
        <v>-0.04</v>
      </c>
      <c t="n" r="C25" s="9">
        <v>-0.08</v>
      </c>
    </row>
    <row r="26" spans="1:4">
      <c t="s" r="A26" s="4">
        <v>85</v>
      </c>
      <c t="n" r="B26" s="6">
        <v>29778439</v>
      </c>
      <c t="n" r="C26" s="6">
        <v>2302242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24"/>
    <col customWidth="1" max="5" min="5" width="14"/>
    <col customWidth="1" max="6" min="6" width="20"/>
  </cols>
  <sheetData>
    <row r="1" spans="1:6">
      <c t="s" r="A1" s="1">
        <v>416</v>
      </c>
      <c t="s" r="B1" s="2">
        <v>417</v>
      </c>
      <c t="s" r="C1" s="2">
        <v>418</v>
      </c>
      <c t="s" r="D1" s="2">
        <v>419</v>
      </c>
      <c t="s" r="E1" s="2">
        <v>2</v>
      </c>
      <c t="s" r="F1" s="2">
        <v>420</v>
      </c>
    </row>
    <row r="2" spans="1:6">
      <c t="s" r="A2" s="3">
        <v>212</v>
      </c>
    </row>
    <row r="3" spans="1:6">
      <c t="s" r="A3" s="4">
        <v>421</v>
      </c>
      <c t="n" r="D3" s="6">
        <v>3</v>
      </c>
    </row>
    <row r="4" spans="1:6">
      <c t="s" r="A4" s="4">
        <v>352</v>
      </c>
      <c t="n" r="B4" s="6">
        <v>20000</v>
      </c>
      <c t="n" r="F4" s="6">
        <v>82501</v>
      </c>
    </row>
    <row r="5" spans="1:6">
      <c t="s" r="A5" s="4">
        <v>422</v>
      </c>
      <c t="n" r="C5" s="6">
        <v>20000</v>
      </c>
      <c t="n" r="D5" s="6">
        <v>62501</v>
      </c>
    </row>
    <row r="6" spans="1:6">
      <c t="s" r="A6" s="4">
        <v>423</v>
      </c>
    </row>
    <row r="7" spans="1:6">
      <c t="s" r="A7" s="3">
        <v>212</v>
      </c>
    </row>
    <row r="8" spans="1:6">
      <c t="s" r="A8" s="4">
        <v>391</v>
      </c>
      <c t="s" r="E8" s="4">
        <v>343</v>
      </c>
    </row>
    <row r="9" spans="1:6">
      <c t="s" r="A9" s="4">
        <v>424</v>
      </c>
    </row>
    <row r="10" spans="1:6">
      <c t="s" r="A10" s="3">
        <v>212</v>
      </c>
    </row>
    <row r="11" spans="1:6">
      <c t="s" r="A11" s="4">
        <v>391</v>
      </c>
      <c t="s" r="E11" s="4">
        <v>34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79"/>
    <col customWidth="1" max="2" min="2" width="15"/>
    <col customWidth="1" max="3" min="3" width="15"/>
    <col customWidth="1" max="4" min="4" width="16"/>
  </cols>
  <sheetData>
    <row r="1" spans="1:4">
      <c t="s" r="A1" s="1">
        <v>425</v>
      </c>
      <c t="s" r="B1" s="2">
        <v>289</v>
      </c>
      <c t="s" r="C1" s="2">
        <v>1</v>
      </c>
      <c t="s" r="D1" s="2">
        <v>426</v>
      </c>
    </row>
    <row r="2" spans="1:4">
      <c t="s" r="B2" s="2">
        <v>62</v>
      </c>
      <c t="s" r="C2" s="2">
        <v>2</v>
      </c>
      <c t="s" r="D2" s="2">
        <v>427</v>
      </c>
    </row>
    <row r="3" spans="1:4">
      <c t="s" r="A3" s="3">
        <v>212</v>
      </c>
    </row>
    <row r="4" spans="1:4">
      <c t="s" r="A4" s="4">
        <v>330</v>
      </c>
      <c t="n" r="B4" s="6">
        <v>1201250</v>
      </c>
    </row>
    <row r="5" spans="1:4">
      <c t="s" r="A5" s="4">
        <v>323</v>
      </c>
      <c t="n" r="C5" s="7">
        <v>1</v>
      </c>
    </row>
    <row r="6" spans="1:4">
      <c t="s" r="A6" s="4">
        <v>428</v>
      </c>
    </row>
    <row r="7" spans="1:4">
      <c t="s" r="A7" s="3">
        <v>212</v>
      </c>
    </row>
    <row r="8" spans="1:4">
      <c t="s" r="A8" s="4">
        <v>429</v>
      </c>
      <c t="n" r="C8" s="6">
        <v>8112772</v>
      </c>
    </row>
    <row r="9" spans="1:4">
      <c t="s" r="A9" s="4">
        <v>350</v>
      </c>
      <c t="n" r="C9" s="9">
        <v>1.2</v>
      </c>
    </row>
    <row r="10" spans="1:4">
      <c t="s" r="A10" s="4">
        <v>430</v>
      </c>
      <c t="n" r="C10" s="6">
        <v>34229</v>
      </c>
    </row>
    <row r="11" spans="1:4">
      <c t="s" r="A11" s="4">
        <v>431</v>
      </c>
      <c t="n" r="C11" s="6">
        <v>5153358</v>
      </c>
    </row>
    <row r="12" spans="1:4">
      <c t="s" r="A12" s="4">
        <v>432</v>
      </c>
      <c t="n" r="C12" s="6">
        <v>1723935</v>
      </c>
    </row>
    <row r="13" spans="1:4">
      <c t="s" r="A13" s="4">
        <v>433</v>
      </c>
      <c t="n" r="C13" s="6">
        <v>1435750</v>
      </c>
    </row>
    <row r="14" spans="1:4">
      <c t="s" r="A14" s="4">
        <v>434</v>
      </c>
    </row>
    <row r="15" spans="1:4">
      <c t="s" r="A15" s="3">
        <v>212</v>
      </c>
    </row>
    <row r="16" spans="1:4">
      <c t="s" r="A16" s="4">
        <v>330</v>
      </c>
      <c t="n" r="D16" s="6">
        <v>150556</v>
      </c>
    </row>
    <row r="17" spans="1:4">
      <c t="s" r="A17" s="4">
        <v>435</v>
      </c>
    </row>
    <row r="18" spans="1:4">
      <c t="s" r="A18" s="3">
        <v>212</v>
      </c>
    </row>
    <row r="19" spans="1:4">
      <c t="s" r="A19" s="4">
        <v>351</v>
      </c>
      <c t="n" r="B19" s="9">
        <v>1.2</v>
      </c>
    </row>
    <row r="20" spans="1:4">
      <c t="s" r="A20" s="4">
        <v>436</v>
      </c>
      <c t="n" r="B20" s="7">
        <v>4462482</v>
      </c>
    </row>
    <row r="21" spans="1:4">
      <c t="s" r="A21" s="4">
        <v>323</v>
      </c>
      <c t="n" r="B21" s="9">
        <v>0.93</v>
      </c>
    </row>
    <row r="22" spans="1:4">
      <c t="s" r="A22" s="4">
        <v>437</v>
      </c>
    </row>
    <row r="23" spans="1:4">
      <c t="s" r="A23" s="3">
        <v>212</v>
      </c>
    </row>
    <row r="24" spans="1:4">
      <c t="s" r="A24" s="4">
        <v>330</v>
      </c>
      <c t="n" r="B24" s="6">
        <v>234500</v>
      </c>
    </row>
    <row r="25" spans="1:4">
      <c t="s" r="A25" s="4">
        <v>351</v>
      </c>
      <c t="n" r="B25" s="7">
        <v>1</v>
      </c>
    </row>
    <row r="26" spans="1:4">
      <c t="s" r="A26" s="4">
        <v>348</v>
      </c>
      <c t="s" r="C26" s="4">
        <v>349</v>
      </c>
    </row>
    <row r="27" spans="1:4">
      <c t="s" r="A27" s="4">
        <v>438</v>
      </c>
    </row>
    <row r="28" spans="1:4">
      <c t="s" r="A28" s="3">
        <v>212</v>
      </c>
    </row>
    <row r="29" spans="1:4">
      <c t="s" r="A29" s="4">
        <v>429</v>
      </c>
      <c t="n" r="C29" s="6">
        <v>234500</v>
      </c>
    </row>
    <row r="30" spans="1:4">
      <c t="s" r="A30" s="4">
        <v>350</v>
      </c>
      <c t="n" r="C30" s="7">
        <v>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439</v>
      </c>
      <c t="s" r="B1" s="2">
        <v>1</v>
      </c>
      <c t="s" r="C1" s="2">
        <v>61</v>
      </c>
    </row>
    <row r="2" spans="1:3">
      <c t="s" r="B2" s="2">
        <v>2</v>
      </c>
      <c t="s" r="C2" s="2">
        <v>23</v>
      </c>
    </row>
    <row r="3" spans="1:3">
      <c t="s" r="A3" s="3">
        <v>212</v>
      </c>
    </row>
    <row r="4" spans="1:3">
      <c t="s" r="A4" s="4">
        <v>440</v>
      </c>
      <c t="n" r="B4" s="6">
        <v>5043228</v>
      </c>
      <c t="n" r="C4" s="6">
        <v>5382923</v>
      </c>
    </row>
    <row r="5" spans="1:3">
      <c t="s" r="A5" s="4">
        <v>441</v>
      </c>
      <c t="n" r="B5" s="6">
        <v>925500</v>
      </c>
      <c t="n" r="C5" s="6">
        <v>3348000</v>
      </c>
    </row>
    <row r="6" spans="1:3">
      <c t="s" r="A6" s="4">
        <v>442</v>
      </c>
      <c t="n" r="B6" s="6">
        <v>-496071</v>
      </c>
      <c t="n" r="C6" s="6">
        <v>-3687695</v>
      </c>
    </row>
    <row r="7" spans="1:3">
      <c t="s" r="A7" s="4">
        <v>443</v>
      </c>
      <c t="n" r="B7" s="6">
        <v>5472657</v>
      </c>
      <c t="n" r="C7" s="6">
        <v>504322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44</v>
      </c>
      <c t="s" r="B1" s="2">
        <v>1</v>
      </c>
    </row>
    <row r="2" spans="1:3">
      <c t="s" r="B2" s="2">
        <v>2</v>
      </c>
      <c t="s" r="C2" s="2">
        <v>62</v>
      </c>
    </row>
    <row r="3" spans="1:3">
      <c t="s" r="A3" s="3">
        <v>445</v>
      </c>
    </row>
    <row r="4" spans="1:3">
      <c t="s" r="A4" s="4">
        <v>353</v>
      </c>
      <c t="n" r="B4" s="7">
        <v>319108</v>
      </c>
      <c t="n" r="C4" s="7">
        <v>264089</v>
      </c>
    </row>
    <row r="5" spans="1:3">
      <c t="s" r="A5" s="4">
        <v>446</v>
      </c>
    </row>
    <row r="6" spans="1:3">
      <c t="s" r="A6" s="3">
        <v>445</v>
      </c>
    </row>
    <row r="7" spans="1:3">
      <c t="s" r="A7" s="4">
        <v>353</v>
      </c>
      <c t="n" r="B7" s="6">
        <v>239504</v>
      </c>
      <c t="n" r="C7" s="6">
        <v>186803</v>
      </c>
    </row>
    <row r="8" spans="1:3">
      <c t="s" r="A8" s="4">
        <v>447</v>
      </c>
    </row>
    <row r="9" spans="1:3">
      <c t="s" r="A9" s="3">
        <v>445</v>
      </c>
    </row>
    <row r="10" spans="1:3">
      <c t="s" r="A10" s="4">
        <v>353</v>
      </c>
      <c t="n" r="B10" s="6">
        <v>51704</v>
      </c>
      <c t="n" r="C10" s="6">
        <v>59244</v>
      </c>
    </row>
    <row r="11" spans="1:3">
      <c t="s" r="A11" s="4">
        <v>448</v>
      </c>
    </row>
    <row r="12" spans="1:3">
      <c t="s" r="A12" s="3">
        <v>445</v>
      </c>
    </row>
    <row r="13" spans="1:3">
      <c t="s" r="A13" s="4">
        <v>353</v>
      </c>
      <c t="n" r="B13" s="7">
        <v>27900</v>
      </c>
      <c t="n" r="C13" s="7">
        <v>1804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5"/>
    <col customWidth="1" max="2" min="2" width="15"/>
    <col customWidth="1" max="3" min="3" width="16"/>
  </cols>
  <sheetData>
    <row r="1" spans="1:3">
      <c t="s" r="A1" s="1">
        <v>449</v>
      </c>
      <c t="s" r="B1" s="2">
        <v>1</v>
      </c>
    </row>
    <row r="2" spans="1:3">
      <c t="s" r="B2" s="2">
        <v>2</v>
      </c>
      <c t="s" r="C2" s="2">
        <v>62</v>
      </c>
    </row>
    <row r="3" spans="1:3">
      <c t="s" r="A3" s="3">
        <v>158</v>
      </c>
    </row>
    <row r="4" spans="1:3">
      <c t="s" r="A4" s="4">
        <v>450</v>
      </c>
      <c t="s" r="B4" s="4">
        <v>451</v>
      </c>
      <c t="s" r="C4" s="4">
        <v>452</v>
      </c>
    </row>
    <row r="5" spans="1:3">
      <c t="s" r="A5" s="4">
        <v>453</v>
      </c>
      <c t="s" r="B5" s="4">
        <v>454</v>
      </c>
      <c t="s" r="C5" s="4">
        <v>455</v>
      </c>
    </row>
    <row r="6" spans="1:3">
      <c t="s" r="A6" s="4">
        <v>456</v>
      </c>
      <c t="s" r="B6" s="4">
        <v>405</v>
      </c>
      <c t="s" r="C6" s="4">
        <v>38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8"/>
  </cols>
  <sheetData>
    <row r="1" spans="1:5">
      <c t="s" r="A1" s="1">
        <v>457</v>
      </c>
      <c t="s" r="B1" s="2">
        <v>316</v>
      </c>
      <c t="s" r="C1" s="2">
        <v>2</v>
      </c>
      <c t="s" r="D1" s="2">
        <v>23</v>
      </c>
      <c t="s" r="E1" s="2">
        <v>321</v>
      </c>
    </row>
    <row r="2" spans="1:5">
      <c t="s" r="A2" s="3">
        <v>212</v>
      </c>
    </row>
    <row r="3" spans="1:5">
      <c t="s" r="A3" s="4">
        <v>458</v>
      </c>
      <c t="n" r="C3" s="6">
        <v>653937</v>
      </c>
      <c t="n" r="D3" s="6">
        <v>591436</v>
      </c>
    </row>
    <row r="4" spans="1:5">
      <c t="s" r="A4" s="4">
        <v>459</v>
      </c>
      <c t="n" r="B4" s="6">
        <v>20000</v>
      </c>
      <c t="n" r="D4" s="6">
        <v>82501</v>
      </c>
    </row>
    <row r="5" spans="1:5">
      <c t="s" r="A5" s="4">
        <v>460</v>
      </c>
      <c t="s" r="C5" s="4">
        <v>44</v>
      </c>
      <c t="n" r="D5" s="6">
        <v>-20000</v>
      </c>
    </row>
    <row r="6" spans="1:5">
      <c t="s" r="A6" s="4">
        <v>461</v>
      </c>
      <c t="n" r="C6" s="6">
        <v>653937</v>
      </c>
      <c t="n" r="D6" s="6">
        <v>653937</v>
      </c>
      <c t="n" r="E6" s="6">
        <v>591436</v>
      </c>
    </row>
    <row r="7" spans="1:5">
      <c t="s" r="A7" s="4">
        <v>462</v>
      </c>
      <c t="n" r="C7" s="6">
        <v>653937</v>
      </c>
    </row>
    <row r="8" spans="1:5">
      <c t="s" r="A8" s="4">
        <v>463</v>
      </c>
      <c t="n" r="C8" s="6">
        <v>653937</v>
      </c>
    </row>
    <row r="9" spans="1:5">
      <c t="s" r="A9" s="4">
        <v>464</v>
      </c>
      <c t="n" r="C9" s="9">
        <v>0.32</v>
      </c>
      <c t="n" r="D9" s="9">
        <v>0.75</v>
      </c>
    </row>
    <row r="10" spans="1:5">
      <c t="s" r="A10" s="4">
        <v>465</v>
      </c>
      <c t="n" r="D10" s="10">
        <v>0.29</v>
      </c>
    </row>
    <row r="11" spans="1:5">
      <c t="s" r="A11" s="4">
        <v>466</v>
      </c>
      <c t="s" r="C11" s="4">
        <v>44</v>
      </c>
      <c t="n" r="D11" s="10">
        <v>1.18</v>
      </c>
    </row>
    <row r="12" spans="1:5">
      <c t="s" r="A12" s="4">
        <v>467</v>
      </c>
      <c t="n" r="C12" s="9">
        <v>0.32</v>
      </c>
      <c t="n" r="D12" s="9">
        <v>0.32</v>
      </c>
      <c t="n" r="E12" s="9">
        <v>0.75</v>
      </c>
    </row>
    <row r="13" spans="1:5">
      <c t="s" r="A13" s="4">
        <v>468</v>
      </c>
      <c t="s" r="D13" s="4">
        <v>469</v>
      </c>
      <c t="s" r="E13" s="4">
        <v>470</v>
      </c>
    </row>
    <row r="14" spans="1:5">
      <c t="s" r="A14" s="4">
        <v>471</v>
      </c>
      <c t="n" r="C14" s="7">
        <v>399570</v>
      </c>
      <c t="n" r="D14" s="7">
        <v>339570</v>
      </c>
      <c t="n" r="E14" s="7">
        <v>305572</v>
      </c>
    </row>
    <row r="15" spans="1:5">
      <c t="s" r="A15" s="4">
        <v>472</v>
      </c>
      <c t="n" r="C15" s="6">
        <v>399570</v>
      </c>
    </row>
    <row r="16" spans="1:5">
      <c t="s" r="A16" s="4">
        <v>473</v>
      </c>
      <c t="n" r="C16" s="7">
        <v>39957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474</v>
      </c>
      <c t="s" r="B1" s="2">
        <v>316</v>
      </c>
      <c t="s" r="C1" s="2">
        <v>2</v>
      </c>
      <c t="s" r="D1" s="2">
        <v>62</v>
      </c>
    </row>
    <row r="2" spans="1:4">
      <c t="s" r="A2" s="3">
        <v>212</v>
      </c>
    </row>
    <row r="3" spans="1:4">
      <c t="s" r="A3" s="4">
        <v>353</v>
      </c>
      <c t="n" r="B3" s="7">
        <v>23800</v>
      </c>
      <c t="n" r="C3" s="7">
        <v>37501</v>
      </c>
      <c t="n" r="D3" s="7">
        <v>80178</v>
      </c>
    </row>
    <row r="4" spans="1:4">
      <c t="s" r="A4" s="4">
        <v>446</v>
      </c>
    </row>
    <row r="5" spans="1:4">
      <c t="s" r="A5" s="3">
        <v>212</v>
      </c>
    </row>
    <row r="6" spans="1:4">
      <c t="s" r="A6" s="4">
        <v>353</v>
      </c>
      <c t="n" r="C6" s="7">
        <v>37501</v>
      </c>
      <c t="n" r="D6" s="7">
        <v>80178</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0"/>
  </cols>
  <sheetData>
    <row r="1" spans="1:2">
      <c t="s" r="A1" s="1">
        <v>475</v>
      </c>
      <c t="s" r="B1" s="2">
        <v>1</v>
      </c>
    </row>
    <row r="2" spans="1:2">
      <c t="s" r="B2" s="2">
        <v>476</v>
      </c>
    </row>
    <row r="3" spans="1:2">
      <c t="s" r="A3" s="3">
        <v>212</v>
      </c>
    </row>
    <row r="4" spans="1:2">
      <c t="s" r="A4" s="4">
        <v>440</v>
      </c>
      <c t="n" r="B4" s="6">
        <v>33333</v>
      </c>
    </row>
    <row r="5" spans="1:2">
      <c t="s" r="A5" s="4">
        <v>441</v>
      </c>
      <c t="s" r="B5" s="4">
        <v>44</v>
      </c>
    </row>
    <row r="6" spans="1:2">
      <c t="s" r="A6" s="4">
        <v>477</v>
      </c>
      <c t="s" r="B6" s="4">
        <v>44</v>
      </c>
    </row>
    <row r="7" spans="1:2">
      <c t="s" r="A7" s="4">
        <v>442</v>
      </c>
      <c t="n" r="B7" s="6">
        <v>-33333</v>
      </c>
    </row>
    <row r="8" spans="1:2">
      <c t="s" r="A8" s="4">
        <v>443</v>
      </c>
      <c t="s" r="B8" s="4">
        <v>4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478</v>
      </c>
      <c t="s" r="B1" s="2">
        <v>61</v>
      </c>
    </row>
    <row r="2" spans="1:3">
      <c t="s" r="B2" s="2">
        <v>23</v>
      </c>
      <c t="s" r="C2" s="2">
        <v>2</v>
      </c>
    </row>
    <row r="3" spans="1:3">
      <c t="s" r="A3" s="3">
        <v>479</v>
      </c>
    </row>
    <row r="4" spans="1:3">
      <c t="s" r="A4" s="4">
        <v>480</v>
      </c>
      <c t="n" r="B4" s="7">
        <v>-21188</v>
      </c>
    </row>
    <row r="5" spans="1:3">
      <c t="s" r="A5" s="4">
        <v>481</v>
      </c>
    </row>
    <row r="6" spans="1:3">
      <c t="s" r="A6" s="3">
        <v>479</v>
      </c>
    </row>
    <row r="7" spans="1:3">
      <c t="s" r="A7" s="4">
        <v>29</v>
      </c>
      <c t="n" r="B7" s="6">
        <v>1921072</v>
      </c>
      <c t="n" r="C7" s="7">
        <v>3058307</v>
      </c>
    </row>
    <row r="8" spans="1:3">
      <c t="s" r="A8" s="4">
        <v>482</v>
      </c>
      <c t="n" r="B8" s="7">
        <v>2373689</v>
      </c>
      <c t="n" r="C8" s="7">
        <v>229270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1"/>
    <col customWidth="1" max="2" min="2" width="18"/>
  </cols>
  <sheetData>
    <row r="1" spans="1:2">
      <c t="s" r="A1" s="1">
        <v>483</v>
      </c>
      <c t="s" r="B1" s="2">
        <v>484</v>
      </c>
    </row>
    <row r="2" spans="1:2">
      <c t="s" r="A2" s="3">
        <v>164</v>
      </c>
    </row>
    <row r="3" spans="1:2">
      <c t="s" r="A3" s="4">
        <v>485</v>
      </c>
      <c t="n" r="B3" s="6">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57"/>
    <col customWidth="1" max="2" min="2" width="22"/>
    <col customWidth="1" max="3" min="3" width="24"/>
    <col customWidth="1" max="4" min="4" width="36"/>
    <col customWidth="1" max="5" min="5" width="47"/>
    <col customWidth="1" max="6" min="6" width="29"/>
    <col customWidth="1" max="7" min="7" width="12"/>
  </cols>
  <sheetData>
    <row r="1" spans="1:7">
      <c t="s" r="A1" s="1">
        <v>86</v>
      </c>
      <c t="s" r="B1" s="2">
        <v>87</v>
      </c>
      <c t="s" r="C1" s="2">
        <v>88</v>
      </c>
      <c t="s" r="D1" s="2">
        <v>89</v>
      </c>
      <c t="s" r="E1" s="2">
        <v>90</v>
      </c>
      <c t="s" r="F1" s="2">
        <v>91</v>
      </c>
      <c t="s" r="G1" s="2">
        <v>92</v>
      </c>
    </row>
    <row r="2" spans="1:7">
      <c t="s" r="A2" s="4">
        <v>93</v>
      </c>
      <c t="n" r="B2" s="7">
        <v>22748</v>
      </c>
      <c t="n" r="C2" s="7">
        <v>100862</v>
      </c>
      <c t="n" r="D2" s="7">
        <v>62565974</v>
      </c>
      <c t="n" r="F2" s="7">
        <v>-59025964</v>
      </c>
      <c t="n" r="G2" s="7">
        <v>3663620</v>
      </c>
    </row>
    <row r="3" spans="1:7">
      <c t="s" r="A3" s="4">
        <v>94</v>
      </c>
      <c t="n" r="B3" s="6">
        <v>22748193</v>
      </c>
    </row>
    <row r="4" spans="1:7">
      <c t="s" r="A4" s="4">
        <v>95</v>
      </c>
      <c t="n" r="B4" s="7">
        <v>904</v>
      </c>
      <c t="n" r="D4" s="6">
        <v>749356</v>
      </c>
      <c t="n" r="G4" s="6">
        <v>750260</v>
      </c>
    </row>
    <row r="5" spans="1:7">
      <c t="s" r="A5" s="4">
        <v>96</v>
      </c>
      <c t="n" r="B5" s="6">
        <v>903928</v>
      </c>
    </row>
    <row r="6" spans="1:7">
      <c t="s" r="A6" s="4">
        <v>97</v>
      </c>
      <c t="n" r="B6" s="7">
        <v>311</v>
      </c>
      <c t="n" r="D6" s="6">
        <v>362690</v>
      </c>
      <c t="n" r="G6" s="6">
        <v>363001</v>
      </c>
    </row>
    <row r="7" spans="1:7">
      <c t="s" r="A7" s="4">
        <v>98</v>
      </c>
      <c t="n" r="B7" s="6">
        <v>310870</v>
      </c>
    </row>
    <row r="8" spans="1:7">
      <c t="s" r="A8" s="4">
        <v>99</v>
      </c>
      <c t="n" r="B8" s="7">
        <v>4805</v>
      </c>
      <c t="n" r="D8" s="6">
        <v>4565695</v>
      </c>
      <c t="n" r="G8" s="6">
        <v>4570500</v>
      </c>
    </row>
    <row r="9" spans="1:7">
      <c t="s" r="A9" s="4">
        <v>100</v>
      </c>
      <c t="n" r="B9" s="6">
        <v>4805000</v>
      </c>
    </row>
    <row r="10" spans="1:7">
      <c t="s" r="A10" s="4">
        <v>101</v>
      </c>
      <c t="n" r="B10" s="7">
        <v>20</v>
      </c>
      <c t="n" r="D10" s="6">
        <v>1659812</v>
      </c>
      <c t="n" r="G10" s="6">
        <v>1659832</v>
      </c>
    </row>
    <row r="11" spans="1:7">
      <c t="s" r="A11" s="4">
        <v>102</v>
      </c>
      <c t="n" r="B11" s="6">
        <v>20000</v>
      </c>
    </row>
    <row r="12" spans="1:7">
      <c t="s" r="A12" s="4">
        <v>80</v>
      </c>
      <c t="n" r="F12" s="6">
        <v>-6133046</v>
      </c>
      <c t="n" r="G12" s="6">
        <v>-6133046</v>
      </c>
    </row>
    <row r="13" spans="1:7">
      <c t="s" r="A13" s="4">
        <v>103</v>
      </c>
      <c t="n" r="B13" s="7">
        <v>28788</v>
      </c>
      <c t="n" r="C13" s="6">
        <v>100862</v>
      </c>
      <c t="n" r="D13" s="6">
        <v>69903527</v>
      </c>
      <c t="n" r="F13" s="6">
        <v>-65159010</v>
      </c>
      <c t="n" r="G13" s="6">
        <v>4874167</v>
      </c>
    </row>
    <row r="14" spans="1:7">
      <c t="s" r="A14" s="4">
        <v>104</v>
      </c>
      <c t="n" r="B14" s="6">
        <v>28787991</v>
      </c>
    </row>
    <row r="15" spans="1:7">
      <c t="s" r="A15" s="4">
        <v>95</v>
      </c>
      <c t="n" r="B15" s="7">
        <v>1015</v>
      </c>
      <c t="n" r="D15" s="6">
        <v>709485</v>
      </c>
      <c t="n" r="G15" s="6">
        <v>710500</v>
      </c>
    </row>
    <row r="16" spans="1:7">
      <c t="s" r="A16" s="4">
        <v>96</v>
      </c>
      <c t="n" r="B16" s="6">
        <v>1015000</v>
      </c>
    </row>
    <row r="17" spans="1:7">
      <c t="s" r="A17" s="4">
        <v>99</v>
      </c>
      <c t="n" r="B17" s="7">
        <v>2839</v>
      </c>
      <c t="n" r="C17" s="6">
        <v>250000</v>
      </c>
      <c t="n" r="D17" s="6">
        <v>1700761</v>
      </c>
      <c t="n" r="G17" s="7">
        <v>1953600</v>
      </c>
    </row>
    <row r="18" spans="1:7">
      <c t="s" r="A18" s="4">
        <v>100</v>
      </c>
      <c t="n" r="B18" s="6">
        <v>2839333</v>
      </c>
      <c t="n" r="G18" s="6">
        <v>4805000</v>
      </c>
    </row>
    <row r="19" spans="1:7">
      <c t="s" r="A19" s="4">
        <v>101</v>
      </c>
      <c t="n" r="D19" s="6">
        <v>356609</v>
      </c>
      <c t="n" r="G19" s="7">
        <v>356609</v>
      </c>
    </row>
    <row r="20" spans="1:7">
      <c t="s" r="A20" s="4">
        <v>105</v>
      </c>
      <c t="n" r="E20" s="7">
        <v>-63219</v>
      </c>
      <c t="n" r="G20" s="6">
        <v>-63219</v>
      </c>
    </row>
    <row r="21" spans="1:7">
      <c t="s" r="A21" s="4">
        <v>80</v>
      </c>
      <c t="n" r="F21" s="6">
        <v>-1288989</v>
      </c>
      <c t="n" r="G21" s="6">
        <v>-1288989</v>
      </c>
    </row>
    <row r="22" spans="1:7">
      <c t="s" r="A22" s="4">
        <v>106</v>
      </c>
      <c t="n" r="B22" s="7">
        <v>32642</v>
      </c>
      <c t="n" r="C22" s="7">
        <v>350862</v>
      </c>
      <c t="n" r="D22" s="7">
        <v>72670382</v>
      </c>
      <c t="n" r="E22" s="7">
        <v>-63219</v>
      </c>
      <c t="n" r="F22" s="7">
        <v>-66447999</v>
      </c>
      <c t="n" r="G22" s="7">
        <v>6542668</v>
      </c>
    </row>
    <row r="23" spans="1:7">
      <c t="s" r="A23" s="4">
        <v>107</v>
      </c>
      <c t="n" r="B23" s="6">
        <v>3264232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9"/>
    <col customWidth="1" max="2" min="2" width="35"/>
    <col customWidth="1" max="3" min="3" width="35"/>
  </cols>
  <sheetData>
    <row r="1" spans="1:3">
      <c t="s" r="A1" s="1">
        <v>486</v>
      </c>
      <c t="s" r="B1" s="2">
        <v>1</v>
      </c>
    </row>
    <row r="2" spans="1:3">
      <c t="s" r="B2" s="2">
        <v>487</v>
      </c>
      <c t="s" r="C2" s="2">
        <v>488</v>
      </c>
    </row>
    <row r="3" spans="1:3">
      <c t="s" r="A3" s="3">
        <v>489</v>
      </c>
    </row>
    <row r="4" spans="1:3">
      <c t="s" r="A4" s="4">
        <v>322</v>
      </c>
      <c t="n" r="B4" s="6">
        <v>4805000</v>
      </c>
    </row>
    <row r="5" spans="1:3">
      <c t="s" r="A5" s="4">
        <v>490</v>
      </c>
    </row>
    <row r="6" spans="1:3">
      <c t="s" r="A6" s="3">
        <v>489</v>
      </c>
    </row>
    <row r="7" spans="1:3">
      <c t="s" r="A7" s="4">
        <v>491</v>
      </c>
      <c t="n" r="B7" s="7">
        <v>1953600</v>
      </c>
      <c t="n" r="C7" s="7">
        <v>4805000</v>
      </c>
    </row>
    <row r="8" spans="1:3">
      <c t="s" r="A8" s="4">
        <v>492</v>
      </c>
    </row>
    <row r="9" spans="1:3">
      <c t="s" r="A9" s="3">
        <v>489</v>
      </c>
    </row>
    <row r="10" spans="1:3">
      <c t="s" r="A10" s="4">
        <v>491</v>
      </c>
      <c t="n" r="C10" s="7">
        <v>75000</v>
      </c>
    </row>
    <row r="11" spans="1:3">
      <c t="s" r="A11" s="4">
        <v>493</v>
      </c>
      <c t="n" r="B11" s="6">
        <v>1</v>
      </c>
      <c t="n" r="C11" s="6">
        <v>2</v>
      </c>
    </row>
    <row r="12" spans="1:3">
      <c t="s" r="A12" s="4">
        <v>322</v>
      </c>
      <c t="n" r="B12" s="6">
        <v>25000</v>
      </c>
      <c t="n" r="C12" s="6">
        <v>75000</v>
      </c>
    </row>
    <row r="13" spans="1:3">
      <c t="s" r="A13" s="4">
        <v>429</v>
      </c>
      <c t="n" r="B13" s="6">
        <v>41667</v>
      </c>
      <c t="n" r="C13" s="6">
        <v>1875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21"/>
  </cols>
  <sheetData>
    <row r="1" spans="1:2">
      <c t="s" r="A1" s="1">
        <v>108</v>
      </c>
      <c t="s" r="B1" s="2">
        <v>61</v>
      </c>
    </row>
    <row r="2" spans="1:2">
      <c t="s" r="B2" s="2">
        <v>109</v>
      </c>
    </row>
    <row r="3" spans="1:2">
      <c t="s" r="A3" s="3">
        <v>110</v>
      </c>
    </row>
    <row r="4" spans="1:2">
      <c t="s" r="A4" s="4">
        <v>111</v>
      </c>
      <c t="n" r="B4" s="7">
        <v>2345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6"/>
  </cols>
  <sheetData>
    <row r="1" spans="1:4">
      <c t="s" r="A1" s="1">
        <v>112</v>
      </c>
      <c t="s" r="B1" s="2">
        <v>1</v>
      </c>
      <c t="s" r="D1" s="2">
        <v>61</v>
      </c>
    </row>
    <row r="2" spans="1:4">
      <c t="s" r="B2" s="2">
        <v>2</v>
      </c>
      <c t="s" r="C2" s="2">
        <v>62</v>
      </c>
      <c t="s" r="D2" s="2">
        <v>23</v>
      </c>
    </row>
    <row r="3" spans="1:4">
      <c t="s" r="A3" s="3">
        <v>113</v>
      </c>
    </row>
    <row r="4" spans="1:4">
      <c t="s" r="A4" s="4">
        <v>80</v>
      </c>
      <c t="n" r="B4" s="7">
        <v>-1288989</v>
      </c>
      <c t="n" r="C4" s="7">
        <v>-1729538</v>
      </c>
      <c t="n" r="D4" s="7">
        <v>-6133046</v>
      </c>
    </row>
    <row r="5" spans="1:4">
      <c t="s" r="A5" s="3">
        <v>114</v>
      </c>
    </row>
    <row r="6" spans="1:4">
      <c t="s" r="A6" s="4">
        <v>115</v>
      </c>
      <c t="n" r="B6" s="6">
        <v>3743</v>
      </c>
      <c t="n" r="C6" s="6">
        <v>7222</v>
      </c>
    </row>
    <row r="7" spans="1:4">
      <c t="s" r="A7" s="4">
        <v>116</v>
      </c>
      <c t="n" r="B7" s="6">
        <v>103</v>
      </c>
    </row>
    <row r="8" spans="1:4">
      <c t="s" r="A8" s="4">
        <v>117</v>
      </c>
      <c t="n" r="C8" s="6">
        <v>363001</v>
      </c>
    </row>
    <row r="9" spans="1:4">
      <c t="s" r="A9" s="4">
        <v>118</v>
      </c>
      <c t="n" r="B9" s="6">
        <v>356609</v>
      </c>
      <c t="n" r="C9" s="6">
        <v>344267</v>
      </c>
    </row>
    <row r="10" spans="1:4">
      <c t="s" r="A10" s="4">
        <v>119</v>
      </c>
      <c t="n" r="B10" s="6">
        <v>146388</v>
      </c>
      <c t="n" r="C10" s="6">
        <v>55746</v>
      </c>
    </row>
    <row r="11" spans="1:4">
      <c t="s" r="A11" s="4">
        <v>76</v>
      </c>
      <c t="n" r="C11" s="6">
        <v>-18325</v>
      </c>
    </row>
    <row r="12" spans="1:4">
      <c t="s" r="A12" s="3">
        <v>120</v>
      </c>
    </row>
    <row r="13" spans="1:4">
      <c t="s" r="A13" s="4">
        <v>121</v>
      </c>
      <c t="n" r="B13" s="6">
        <v>-89753</v>
      </c>
      <c t="n" r="C13" s="6">
        <v>28917</v>
      </c>
    </row>
    <row r="14" spans="1:4">
      <c t="s" r="A14" s="4">
        <v>27</v>
      </c>
      <c t="n" r="B14" s="6">
        <v>-48897</v>
      </c>
      <c t="n" r="C14" s="6">
        <v>-22964</v>
      </c>
    </row>
    <row r="15" spans="1:4">
      <c t="s" r="A15" s="4">
        <v>31</v>
      </c>
      <c t="n" r="B15" s="6">
        <v>17700</v>
      </c>
      <c t="n" r="C15" s="6">
        <v>-5700</v>
      </c>
    </row>
    <row r="16" spans="1:4">
      <c t="s" r="A16" s="4">
        <v>34</v>
      </c>
      <c t="n" r="B16" s="6">
        <v>419669</v>
      </c>
      <c t="n" r="C16" s="6">
        <v>93952</v>
      </c>
    </row>
    <row r="17" spans="1:4">
      <c t="s" r="A17" s="4">
        <v>35</v>
      </c>
      <c t="n" r="B17" s="6">
        <v>-116191</v>
      </c>
      <c t="n" r="C17" s="6">
        <v>-22501</v>
      </c>
    </row>
    <row r="18" spans="1:4">
      <c t="s" r="A18" s="4">
        <v>36</v>
      </c>
      <c t="n" r="B18" s="6">
        <v>205904</v>
      </c>
      <c t="n" r="C18" s="6">
        <v>-74018</v>
      </c>
    </row>
    <row r="19" spans="1:4">
      <c t="s" r="A19" s="4">
        <v>122</v>
      </c>
      <c t="n" r="B19" s="6">
        <v>-34039</v>
      </c>
      <c t="n" r="C19" s="6">
        <v>-5955</v>
      </c>
    </row>
    <row r="20" spans="1:4">
      <c t="s" r="A20" s="4">
        <v>123</v>
      </c>
      <c t="n" r="B20" s="6">
        <v>-427753</v>
      </c>
      <c t="n" r="C20" s="6">
        <v>-985896</v>
      </c>
    </row>
    <row r="21" spans="1:4">
      <c t="s" r="A21" s="3">
        <v>124</v>
      </c>
    </row>
    <row r="22" spans="1:4">
      <c t="s" r="A22" s="4">
        <v>125</v>
      </c>
      <c t="n" r="B22" s="6">
        <v>-4237</v>
      </c>
      <c t="n" r="C22" s="6">
        <v>-8076</v>
      </c>
    </row>
    <row r="23" spans="1:4">
      <c t="s" r="A23" s="4">
        <v>126</v>
      </c>
      <c t="n" r="B23" s="6">
        <v>10730</v>
      </c>
    </row>
    <row r="24" spans="1:4">
      <c t="s" r="A24" s="4">
        <v>127</v>
      </c>
      <c t="n" r="B24" s="6">
        <v>-10000</v>
      </c>
    </row>
    <row r="25" spans="1:4">
      <c t="s" r="A25" s="4">
        <v>128</v>
      </c>
      <c t="n" r="B25" s="6">
        <v>-51862</v>
      </c>
      <c t="n" r="C25" s="6">
        <v>-214341</v>
      </c>
    </row>
    <row r="26" spans="1:4">
      <c t="s" r="A26" s="4">
        <v>129</v>
      </c>
      <c t="n" r="B26" s="6">
        <v>-55369</v>
      </c>
      <c t="n" r="C26" s="6">
        <v>-222417</v>
      </c>
    </row>
    <row r="27" spans="1:4">
      <c t="s" r="A27" s="3">
        <v>130</v>
      </c>
    </row>
    <row r="28" spans="1:4">
      <c t="s" r="A28" s="4">
        <v>131</v>
      </c>
      <c t="n" r="B28" s="6">
        <v>-32287</v>
      </c>
    </row>
    <row r="29" spans="1:4">
      <c t="s" r="A29" s="4">
        <v>132</v>
      </c>
      <c t="n" r="B29" s="6">
        <v>1953600</v>
      </c>
      <c t="n" r="C29" s="6">
        <v>4295500</v>
      </c>
    </row>
    <row r="30" spans="1:4">
      <c t="s" r="A30" s="4">
        <v>133</v>
      </c>
      <c t="n" r="B30" s="6">
        <v>1921313</v>
      </c>
      <c t="n" r="C30" s="6">
        <v>4295500</v>
      </c>
    </row>
    <row r="31" spans="1:4">
      <c t="s" r="A31" s="4">
        <v>134</v>
      </c>
      <c t="n" r="B31" s="6">
        <v>-19307</v>
      </c>
    </row>
    <row r="32" spans="1:4">
      <c t="s" r="A32" s="4">
        <v>135</v>
      </c>
      <c t="n" r="B32" s="6">
        <v>1418884</v>
      </c>
      <c t="n" r="C32" s="6">
        <v>3087187</v>
      </c>
    </row>
    <row r="33" spans="1:4">
      <c t="s" r="A33" s="4">
        <v>136</v>
      </c>
      <c t="n" r="B33" s="6">
        <v>634129</v>
      </c>
      <c t="n" r="C33" s="6">
        <v>848230</v>
      </c>
      <c t="n" r="D33" s="6">
        <v>848230</v>
      </c>
    </row>
    <row r="34" spans="1:4">
      <c t="s" r="A34" s="4">
        <v>137</v>
      </c>
      <c t="n" r="B34" s="6">
        <v>2053013</v>
      </c>
      <c t="n" r="C34" s="7">
        <v>3935417</v>
      </c>
      <c t="n" r="D34" s="7">
        <v>634129</v>
      </c>
    </row>
    <row r="35" spans="1:4">
      <c t="s" r="A35" s="3">
        <v>138</v>
      </c>
    </row>
    <row r="36" spans="1:4">
      <c t="s" r="A36" s="4">
        <v>139</v>
      </c>
      <c t="n" r="B36" s="7">
        <v>759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140</v>
      </c>
      <c t="s" r="B1" s="2">
        <v>1</v>
      </c>
    </row>
    <row r="2" spans="1:2">
      <c t="s" r="B2" s="2">
        <v>2</v>
      </c>
    </row>
    <row r="3" spans="1:2">
      <c t="s" r="A3" s="3">
        <v>141</v>
      </c>
    </row>
    <row r="4" spans="1:2">
      <c t="s" r="A4" s="4">
        <v>140</v>
      </c>
      <c t="s" r="B4" s="4">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43</v>
      </c>
      <c t="s" r="B1" s="2">
        <v>1</v>
      </c>
    </row>
    <row r="2" spans="1:2">
      <c t="s" r="B2" s="2">
        <v>2</v>
      </c>
    </row>
    <row r="3" spans="1:2">
      <c t="s" r="A3" s="3">
        <v>144</v>
      </c>
    </row>
    <row r="4" spans="1:2">
      <c t="s" r="A4" s="4">
        <v>143</v>
      </c>
      <c t="s" r="B4" s="4">
        <v>14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densed Consolidated Balance </vt:lpstr>
      <vt:lpstr>Condensed Consolidated Balance3</vt:lpstr>
      <vt:lpstr>Condensed Consolidated Statemen</vt:lpstr>
      <vt:lpstr>Consolidated Statement of Stock</vt:lpstr>
      <vt:lpstr>Consolidated Statement of Stoc6</vt:lpstr>
      <vt:lpstr>Consolidated Statements of Cash</vt:lpstr>
      <vt:lpstr>Nature of Operations and Basis </vt:lpstr>
      <vt:lpstr>Summary of Significant Accounti</vt:lpstr>
      <vt:lpstr>Acquisitions</vt:lpstr>
      <vt:lpstr>Goodwill and Intangibles Assets</vt:lpstr>
      <vt:lpstr>Software Development Costs</vt:lpstr>
      <vt:lpstr>Notes Payable and Interest Expe</vt:lpstr>
      <vt:lpstr>Stockholders_ Equity</vt:lpstr>
      <vt:lpstr>Fair Value Measurements</vt:lpstr>
      <vt:lpstr>Commitments and Contingencies</vt:lpstr>
      <vt:lpstr>Related Party Transactions</vt:lpstr>
      <vt:lpstr>Subsequent Events</vt:lpstr>
      <vt:lpstr>Summary of Significant Accoun19</vt:lpstr>
      <vt:lpstr>Acquisitions (Tables)</vt:lpstr>
      <vt:lpstr>Goodwill and Intangible Assets </vt:lpstr>
      <vt:lpstr>Software Development Costs (Tab</vt:lpstr>
      <vt:lpstr>Notes Payable and Interest Ex23</vt:lpstr>
      <vt:lpstr>Stockholders_ Equity (Tables)</vt:lpstr>
      <vt:lpstr>Fair Value Measurements (Tables</vt:lpstr>
      <vt:lpstr>Summary of Significant Accoun26</vt:lpstr>
      <vt:lpstr>Acquisitions (Narrative) (Detai</vt:lpstr>
      <vt:lpstr>Acquisitions (Purchase Price Al</vt:lpstr>
      <vt:lpstr>Acquisitions (Pro Forma Informa</vt:lpstr>
      <vt:lpstr>Goodwill and Intangible Asset30</vt:lpstr>
      <vt:lpstr>Goodwill and Intangibles Asse31</vt:lpstr>
      <vt:lpstr>Goodwill and Intangible Asset32</vt:lpstr>
      <vt:lpstr>Software Development Costs (Nar</vt:lpstr>
      <vt:lpstr>Software Development Costs (Sof</vt:lpstr>
      <vt:lpstr>Software Development Costs (Fut</vt:lpstr>
      <vt:lpstr>Notes Payable and Interest Ex36</vt:lpstr>
      <vt:lpstr>Notes Payable and Interest Ex37</vt:lpstr>
      <vt:lpstr>Stockholders' Equity (Common St</vt:lpstr>
      <vt:lpstr>Stockholders' Equity (Stock Opt</vt:lpstr>
      <vt:lpstr>Stockholders' Equity (Restricte</vt:lpstr>
      <vt:lpstr>Stockholders' Equity (Warrants </vt:lpstr>
      <vt:lpstr>Stockholders' Equity (Stock O42</vt:lpstr>
      <vt:lpstr>Stockholders' Equity (Stock O43</vt:lpstr>
      <vt:lpstr>Stockholders' Equity (Valuation</vt:lpstr>
      <vt:lpstr>Stockholders' Equity (Restric45</vt:lpstr>
      <vt:lpstr>Stockholders' Equity (Stock Bas</vt:lpstr>
      <vt:lpstr>Stockholders' Equity (Summary O</vt:lpstr>
      <vt:lpstr>Fair Value Measurements (Detail</vt:lpstr>
      <vt:lpstr>Commitments and Contingencies (</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08:06:55Z</dcterms:created>
  <dcterms:modified xmlns:dcterms="http://purl.org/dc/terms/" xmlns:xsi="http://www.w3.org/2001/XMLSchema-instance" xsi:type="dcterms:W3CDTF">2016-05-16T08:06:55Z</dcterms:modified>
  <dc:title xmlns:dc="http://purl.org/dc/elements/1.1/">Untitled</dc:title>
  <dc:description xmlns:dc="http://purl.org/dc/elements/1.1/"/>
  <dc:subject xmlns:dc="http://purl.org/dc/elements/1.1/"/>
  <cp:keywords/>
  <cp:category/>
</cp:coreProperties>
</file>